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Impact of ASC 606 Adoption" sheetId="9" state="visible" r:id="rId9"/>
    <sheet xmlns:r="http://schemas.openxmlformats.org/officeDocument/2006/relationships" name="Revenue from Contracts with Cus" sheetId="10" state="visible" r:id="rId10"/>
    <sheet xmlns:r="http://schemas.openxmlformats.org/officeDocument/2006/relationships" name="Asset Acquisition and Dispositi"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sset Retirement Obligation" sheetId="16" state="visible" r:id="rId16"/>
    <sheet xmlns:r="http://schemas.openxmlformats.org/officeDocument/2006/relationships" name="Stockholders' Deficit_Partner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Guarantor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Tables)" sheetId="24" state="visible" r:id="rId24"/>
    <sheet xmlns:r="http://schemas.openxmlformats.org/officeDocument/2006/relationships" name="Impact of ASC 606 Adoption (Tab" sheetId="25" state="visible" r:id="rId25"/>
    <sheet xmlns:r="http://schemas.openxmlformats.org/officeDocument/2006/relationships" name="Revenue from Contracts with C_2"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Asset Retirement Obligation (Ta" sheetId="29" state="visible" r:id="rId29"/>
    <sheet xmlns:r="http://schemas.openxmlformats.org/officeDocument/2006/relationships" name="Stockholders' Deficit_Partner_2" sheetId="30" state="visible" r:id="rId30"/>
    <sheet xmlns:r="http://schemas.openxmlformats.org/officeDocument/2006/relationships" name="Stock-Based Compensation (Tabl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Debt - Schedule of Long-term De" sheetId="35" state="visible" r:id="rId35"/>
    <sheet xmlns:r="http://schemas.openxmlformats.org/officeDocument/2006/relationships" name="Debt - Credit Facility (Details" sheetId="36" state="visible" r:id="rId36"/>
    <sheet xmlns:r="http://schemas.openxmlformats.org/officeDocument/2006/relationships" name="Debt - Second Lien Term Loans (" sheetId="37" state="visible" r:id="rId37"/>
    <sheet xmlns:r="http://schemas.openxmlformats.org/officeDocument/2006/relationships" name="Debt - Senior Notes (Details)" sheetId="38" state="visible" r:id="rId38"/>
    <sheet xmlns:r="http://schemas.openxmlformats.org/officeDocument/2006/relationships" name="Impact of ASC 606 Adoption (Det" sheetId="39" state="visible" r:id="rId39"/>
    <sheet xmlns:r="http://schemas.openxmlformats.org/officeDocument/2006/relationships" name="Revenue from Contracts with C_3" sheetId="40" state="visible" r:id="rId40"/>
    <sheet xmlns:r="http://schemas.openxmlformats.org/officeDocument/2006/relationships" name="Asset Acquisition and Disposi_2"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Fair Value Measurements (Detail" sheetId="44" state="visible" r:id="rId44"/>
    <sheet xmlns:r="http://schemas.openxmlformats.org/officeDocument/2006/relationships" name="Fair Value Measurements Fair Va"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Asset Retirement Obligation (De" sheetId="49" state="visible" r:id="rId49"/>
    <sheet xmlns:r="http://schemas.openxmlformats.org/officeDocument/2006/relationships" name="Stockholders' Deficit_Partner_3" sheetId="50" state="visible" r:id="rId50"/>
    <sheet xmlns:r="http://schemas.openxmlformats.org/officeDocument/2006/relationships" name="Stock-Based Compensation - LTIP" sheetId="51" state="visible" r:id="rId51"/>
    <sheet xmlns:r="http://schemas.openxmlformats.org/officeDocument/2006/relationships" name="Stock-Based Compensation - Opti" sheetId="52" state="visible" r:id="rId52"/>
    <sheet xmlns:r="http://schemas.openxmlformats.org/officeDocument/2006/relationships" name="Stock-Based Compensation - Stat" sheetId="53" state="visible" r:id="rId53"/>
    <sheet xmlns:r="http://schemas.openxmlformats.org/officeDocument/2006/relationships" name="Stock-Based Compensation - Phan" sheetId="54" state="visible" r:id="rId54"/>
    <sheet xmlns:r="http://schemas.openxmlformats.org/officeDocument/2006/relationships" name="Income Taxes (Details)" sheetId="55" state="visible" r:id="rId55"/>
    <sheet xmlns:r="http://schemas.openxmlformats.org/officeDocument/2006/relationships" name="Guarantor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8</t>
  </si>
  <si>
    <t>Oct. 29, 2018</t>
  </si>
  <si>
    <t>Document and Entity Information [Abstract]</t>
  </si>
  <si>
    <t>Entity Registrant Name</t>
  </si>
  <si>
    <t>LEGACY RESERVES INC.</t>
  </si>
  <si>
    <t>Entity Central Index Key</t>
  </si>
  <si>
    <t>Current Fiscal Year End Date</t>
  </si>
  <si>
    <t>--12-31</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Unaudited) - USD ($) $ in Thousands</t>
  </si>
  <si>
    <t>Dec. 31, 2017</t>
  </si>
  <si>
    <t>Current assets:</t>
  </si>
  <si>
    <t>Cash</t>
  </si>
  <si>
    <t>Accounts receivable, net:</t>
  </si>
  <si>
    <t>Oil and natural gas</t>
  </si>
  <si>
    <t>Joint interest owners</t>
  </si>
  <si>
    <t>Other</t>
  </si>
  <si>
    <t>Fair value of derivatives</t>
  </si>
  <si>
    <t>Prepaid expenses and other current assets</t>
  </si>
  <si>
    <t>Total current assets</t>
  </si>
  <si>
    <t>Oil and natural gas properties using the successful efforts method, at cost:</t>
  </si>
  <si>
    <t>Proved properties</t>
  </si>
  <si>
    <t>Unproved properties</t>
  </si>
  <si>
    <t>Accumulated depletion, depreciation, amortization and impairment</t>
  </si>
  <si>
    <t>Oil and natural gas properties using the successful efforts method, at cost</t>
  </si>
  <si>
    <t>Other property and equipment, net of accumulated depreciation and amortization of $11,971 and $11,467, respectively</t>
  </si>
  <si>
    <t>Operating rights, net of amortization of $5,944 and $5,765, respectively</t>
  </si>
  <si>
    <t>Other assets</t>
  </si>
  <si>
    <t>Total assets</t>
  </si>
  <si>
    <t>Current liabilities:</t>
  </si>
  <si>
    <t>Current debt, net</t>
  </si>
  <si>
    <t>Accounts payable</t>
  </si>
  <si>
    <t>Accrued oil and natural gas liabilities</t>
  </si>
  <si>
    <t>Asset retirement obligation</t>
  </si>
  <si>
    <t>Total current liabilities</t>
  </si>
  <si>
    <t>Long-term debt, net</t>
  </si>
  <si>
    <t>Other long-term liabilities</t>
  </si>
  <si>
    <t>Total liabilities</t>
  </si>
  <si>
    <t>Commitments and contingencies</t>
  </si>
  <si>
    <t xml:space="preserve"> </t>
  </si>
  <si>
    <t>Partners' deficit (Note 11):</t>
  </si>
  <si>
    <t>Limited partners' deficit - 76,793,940 and 72,594,620 units issued and outstanding at June 30, 2018 and December 31, 2017, respectively</t>
  </si>
  <si>
    <t>General partner's deficit (approximately 0.02%)</t>
  </si>
  <si>
    <t>Common stock, $0.01 par value; 945,000,000 shares authorized, 106,113,000 shares outstanding at September 30, 2018</t>
  </si>
  <si>
    <t>Additional paid-in capital</t>
  </si>
  <si>
    <t>Accumulated deficit</t>
  </si>
  <si>
    <t>Stockholders' Equity Attributable to Parent, Total</t>
  </si>
  <si>
    <t>Total partners' deficit</t>
  </si>
  <si>
    <t>Total liabilities and partners' deficit</t>
  </si>
  <si>
    <t>Incentive distribution equity - 100,000 units issued and outstanding at June 30, 2018 and December 31, 2017</t>
  </si>
  <si>
    <t>Series A Preferred equity - 2,300,000 units issued and outstanding at June 30, 2018 and December 31, 2017</t>
  </si>
  <si>
    <t>Preferred equity</t>
  </si>
  <si>
    <t>Series B Preferred equity - 7,200,000 units issued and outstanding at June 30, 2018 and December 31, 2017</t>
  </si>
  <si>
    <t>Condensed Consolidated Balance Sheets (Unaudited) (Parenthetical) - USD ($) $ in Thousands</t>
  </si>
  <si>
    <t>12 Months Ended</t>
  </si>
  <si>
    <t>Other property and equipment, accumulated depreciation and amortization</t>
  </si>
  <si>
    <t>Operating rights, net of amortization</t>
  </si>
  <si>
    <t>Limited partners' equity, units issued (in shares)</t>
  </si>
  <si>
    <t>Limited partners' equity, units outstanding (in shares)</t>
  </si>
  <si>
    <t>General partner's equity, percent</t>
  </si>
  <si>
    <t>0.02%</t>
  </si>
  <si>
    <t>Common stock, par value (in USD per share)</t>
  </si>
  <si>
    <t>Common stock, shares authorized</t>
  </si>
  <si>
    <t>Common stock, shares outstanding</t>
  </si>
  <si>
    <t>Incentive Distribution Equity</t>
  </si>
  <si>
    <t>Incentive distribution equity, units issued (in shares)</t>
  </si>
  <si>
    <t>Incentive distribution equity, units outstanding (in shares)</t>
  </si>
  <si>
    <t>Preferred Unit Series A</t>
  </si>
  <si>
    <t>Preferred equity, units issued (in shares)</t>
  </si>
  <si>
    <t>Preferred equity, units outstanding (in shares)</t>
  </si>
  <si>
    <t>Preferred Unit Series B</t>
  </si>
  <si>
    <t>Condensed Consolidated Statements of Operations (Unaudited) - USD ($) shares in Thousands, $ in Thousands</t>
  </si>
  <si>
    <t>3 Months Ended</t>
  </si>
  <si>
    <t>Sep. 30, 2017</t>
  </si>
  <si>
    <t>Revenues:</t>
  </si>
  <si>
    <t>Revenue</t>
  </si>
  <si>
    <t>Expenses:</t>
  </si>
  <si>
    <t>Production and other taxes</t>
  </si>
  <si>
    <t>General and administrative</t>
  </si>
  <si>
    <t>Depletion, depreciation, amortization and accretion</t>
  </si>
  <si>
    <t>Impairment of long-lived assets</t>
  </si>
  <si>
    <t>(Gains) losses on disposal of assets</t>
  </si>
  <si>
    <t>Total expenses</t>
  </si>
  <si>
    <t>Operating income (loss)</t>
  </si>
  <si>
    <t>Other income (expense):</t>
  </si>
  <si>
    <t>Interest income</t>
  </si>
  <si>
    <t>Interest expense</t>
  </si>
  <si>
    <t>Gain on extinguishment of debt</t>
  </si>
  <si>
    <t>Equity in income (loss) of equity method investees</t>
  </si>
  <si>
    <t>Net gains (losses) on commodity derivatives</t>
  </si>
  <si>
    <t>Loss before income taxes</t>
  </si>
  <si>
    <t>Income tax expense</t>
  </si>
  <si>
    <t>Net loss</t>
  </si>
  <si>
    <t>Loss per share - basic &amp; diluted (in dollars per share)</t>
  </si>
  <si>
    <t>Weighted average number of shares / units used in computing net loss per share / unit -</t>
  </si>
  <si>
    <t>Basic (in shares)</t>
  </si>
  <si>
    <t>Diluted (in shares)</t>
  </si>
  <si>
    <t>Oil Sales</t>
  </si>
  <si>
    <t>Natural Gas Liquids Sales</t>
  </si>
  <si>
    <t>Natural Gas Sales</t>
  </si>
  <si>
    <t>Oil and gas</t>
  </si>
  <si>
    <t>Oil and natural gas production</t>
  </si>
  <si>
    <t>Condensed Consolidated Statements of Stockholders' Deficit/Partners' Deficit - 9 months ended Sep. 30, 2018 - USD ($) $ in Thousands</t>
  </si>
  <si>
    <t>Total</t>
  </si>
  <si>
    <t>Preferred EquitySeries A Preferred Equity</t>
  </si>
  <si>
    <t>Preferred EquitySeries B Preferred Equity</t>
  </si>
  <si>
    <t>Partners' DeficitLimited Partner</t>
  </si>
  <si>
    <t>Partners' DeficitGeneral Partner</t>
  </si>
  <si>
    <t>Director</t>
  </si>
  <si>
    <t>DirectorPartners' DeficitLimited Partner</t>
  </si>
  <si>
    <t>Common Stock</t>
  </si>
  <si>
    <t>Common StockDirector</t>
  </si>
  <si>
    <t>Additional Paid-in Capital</t>
  </si>
  <si>
    <t>Additional Paid-in CapitalDirector</t>
  </si>
  <si>
    <t>Retained Earnings</t>
  </si>
  <si>
    <t>Partners' equity, beginning balance (in units) at Dec. 31, 2017</t>
  </si>
  <si>
    <t>Partners' equity, beginning balance at Dec. 31, 2017</t>
  </si>
  <si>
    <t>Increase (Decrease) in Partners' Capital [Roll Forward]</t>
  </si>
  <si>
    <t>Unit-based compensation (in units)</t>
  </si>
  <si>
    <t>Unit-based Compensation</t>
  </si>
  <si>
    <t>Vesting of restricted and phantom units (in units)</t>
  </si>
  <si>
    <t>Units issued in exchange for Standstill Agreement (in units)</t>
  </si>
  <si>
    <t>Units issued in exchange for Standstill Agreement</t>
  </si>
  <si>
    <t>Corporate Reorganization (in units)</t>
  </si>
  <si>
    <t>Corporate Reorganization</t>
  </si>
  <si>
    <t>Partners' equity, ending balance (in units) at Sep. 30, 2018</t>
  </si>
  <si>
    <t>Partners' equity, ending balance at Sep. 30, 2018</t>
  </si>
  <si>
    <t>Shareholders' equity, beginning balance (in units) at Dec. 31, 2017</t>
  </si>
  <si>
    <t>Shareholders equity, beginning balance at Dec. 31, 2017</t>
  </si>
  <si>
    <t>Increase (Decrease) in Stockholders' Equity [Roll Forward]</t>
  </si>
  <si>
    <t>Units issued to Legacy Board of Directors for services (in units)</t>
  </si>
  <si>
    <t>Issued to Legacy Board of Directors for services</t>
  </si>
  <si>
    <t>Unit based compensation</t>
  </si>
  <si>
    <t>Debt exchange (in units)</t>
  </si>
  <si>
    <t>Debt exchange</t>
  </si>
  <si>
    <t>Net income (loss)</t>
  </si>
  <si>
    <t>Shareholders' equity, ending balance (in units) at Sep. 30, 2018</t>
  </si>
  <si>
    <t>Shareholders' equity, ending balance at Sep. 30, 2018</t>
  </si>
  <si>
    <t>Condensed Consolidated Statements of Cash Flows (Unaudited) - USD ($) $ in Thousands</t>
  </si>
  <si>
    <t>Cash flows from operating activities:</t>
  </si>
  <si>
    <t>Adjustments to reconcile net income to net cash provided by operating activities:</t>
  </si>
  <si>
    <t>Amortization of debt discount and issuance costs</t>
  </si>
  <si>
    <t>(Gain) loss on derivatives</t>
  </si>
  <si>
    <t>Equity in (income) loss of equity method investees</t>
  </si>
  <si>
    <t>Unit-based compensation</t>
  </si>
  <si>
    <t>Changes in assets and liabilities:</t>
  </si>
  <si>
    <t>Decrease (increase) in accounts receivable, oil and natural gas</t>
  </si>
  <si>
    <t>Decrease in accounts receivable, joint interest owners</t>
  </si>
  <si>
    <t>Decrease in accounts receivable, other</t>
  </si>
  <si>
    <t>Increase in other assets</t>
  </si>
  <si>
    <t>Decrease in accounts payable</t>
  </si>
  <si>
    <t>Increase (decrease) in accrued oil and natural gas liabilities</t>
  </si>
  <si>
    <t>Decrease in other liabilities</t>
  </si>
  <si>
    <t>Total adjustments</t>
  </si>
  <si>
    <t>Net cash provided by operating activities</t>
  </si>
  <si>
    <t>Cash flows from investing activities:</t>
  </si>
  <si>
    <t>Investment in oil and natural gas properties</t>
  </si>
  <si>
    <t>Proceeds associated with sale of assets</t>
  </si>
  <si>
    <t>Investment in other equipment</t>
  </si>
  <si>
    <t>Net cash settlements (paid) received on commodity derivatives</t>
  </si>
  <si>
    <t>Net cash used in investing activities</t>
  </si>
  <si>
    <t>Cash flows from financing activities:</t>
  </si>
  <si>
    <t>Proceeds from long-term debt</t>
  </si>
  <si>
    <t>Payments of long-term debt</t>
  </si>
  <si>
    <t>Payments of debt issuance costs</t>
  </si>
  <si>
    <t>Net cash provided by financing activities</t>
  </si>
  <si>
    <t>Net increase in cash and cash equivalents</t>
  </si>
  <si>
    <t>Cash, beginning of period</t>
  </si>
  <si>
    <t>[1]</t>
  </si>
  <si>
    <t>Cash, end of period</t>
  </si>
  <si>
    <t>Non-cash investing and financing activities:</t>
  </si>
  <si>
    <t>Asset retirement obligation costs and liabilities</t>
  </si>
  <si>
    <t>Asset retirement obligations associated with properties sold</t>
  </si>
  <si>
    <t>Asset retirement obligations associated with property acquisitions</t>
  </si>
  <si>
    <t>Note receivable received in exchange for sale of oil and natural gas properties</t>
  </si>
  <si>
    <t>Change in accrued capital expenditures</t>
  </si>
  <si>
    <t>Issuance of Convertible Notes in exchange for Senior Notes</t>
  </si>
  <si>
    <t>Restricted Cash</t>
  </si>
  <si>
    <t>Inclusive of $3.2 million of restricted cash as of September 30, 2018 and 2017 and December 31, 2018 and 2017. See "—Footnote 1—Summary of Significant Accounting Policies" for further discussion</t>
  </si>
  <si>
    <t>Summary of Significant Accounting Policies</t>
  </si>
  <si>
    <t>Organization, Consolidation and Presentation of Financial Statements [Abstract]</t>
  </si>
  <si>
    <t xml:space="preserve">Summary of Significant Accounting Policies (a) Organization, Basis of Presentation and Description of Business Unless the context requires otherwise or unless otherwise noted, all references to “Legacy Reserves,” “Legacy Inc.,” “Legacy,” the “Company,” “we,” “us,” “our” or like terms are to Legacy Reserves Inc. and its subsidiaries for the periods after September 20, 2018, the date the Corporate Reorganization was consummated (as defined below). For the periods prior to September 20, 2018, unless the context requires otherwise or unless otherwise noted, all references to “Legacy Reserves,” “Legacy LP,” “Legacy,” the “Company,” “we,” “us,” “our” or like terms are to Legacy Reserves LP and its subsidiaries. Legacy is an independent energy company engaged in the development, production and acquisition of oil and natural gas properties in the United States. Its current operations are focused on the horizontal development of unconventional plays in the Permian Basin and the cost-efficient management of shallow-decline oil and natural gas wells in the Permian Basin, East Texas, Rocky Mountain and Mid-Continent regions. The accompanying condensed consolidated financial statements have been prepared on the accrual basis of accounting whereby revenues are recognized when earned, and expenses are recognized when incurred. These condensed consolidated financial statements as of September 30, 2018 and for the three and nine months ended September 30, 2018 and 2017 are unaudited. In the opinion of management, such financial statements include the adjustments and accruals, all of which are of a normal recurring nature, that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junction with the consolidated financial statements and notes thereto included in Legacy LP's Annual Report on Form 10-K for the year ended December 31, 2017. (b) Corporate Reorganization and Recent Developments On September 20, 2018, we completed the previously announced transactions contemplated by the Amended and Restated Agreement and Plan of Merger (the “Merger Agreement”), dated July 9, 2018, by and among Legacy Inc., Legacy LP, Legacy Reserves GP, LLC (the “General Partner”) and Legacy Reserves Merger Sub LLC, a wholly owned subsidiary of Legacy Inc. (“Merger Sub”),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such transactions referred to herein collectively as the “Corporate Reorganization”).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Merger”), the limited partner interests of Legacy LP, other than the incentive distribution units in Legacy LP, were exchanged for shares of Legacy Inc.’s common stock, par value $0.01 (“common stock”) and the general partner interest remained outstanding. On September 20, 2018 Legacy LP and Legacy Reserves Finance Corporation exchanged (i) $21.004 million aggregate principal amount of 8% Senior Notes Due 2020 (the “2020 Senior Notes”) for $21.004 million aggregate principal amount of new 8% Convertible Senior Notes due 2023 (the “2023 Convertible Notes”) and 105,020 shares of common stock, par value $0.01 (“common stock”), of Legacy Inc., and (ii) $109 million aggregate principal amount of 6.625% Senior Notes due 2021 (the “2021 Notes”) for $109 million aggregate principal amount of 2023 Convertible Notes. See "—Footnote 2—Debt" for further discussion. Legacy LP's Credit Agreement became a current liability as of April 1, 2018 as the credit facility matures on April 1, 2019. Legacy expects to refinance or extend the maturity of this obligation prior to its maturity date and Legacy believes that the consummation of the Corporate Reorganization has improved its ability to do so; however, there is no assurance that Legacy will be able to execute this refinancing or extension or, if Legacy is able to refinance or extend this obligation, that the terms of such refinancing or extension would be as favorable as the terms of Legacy LP's existing Credit Agreement. (c) Accrued Oil and Natural Gas Liabilities Below are the components of accrued oil and natural gas liabilities as of September 30, 2018 and December 31, 2017: September 30, 2018 December 31, 2017 (In thousands) Accrued capital expenditures $ 23,296 $ 33,198 Accrued lease operating expense 21,787 18,179 Revenue payable to joint interest owners 22,741 18,510 Accrued ad valorem tax 9,748 5,807 Other 5,644 5,624 $ 83,216 $ 81,318 (d) Restricted Cash Restricted cash on our Consolidated Balance Sheet as of September 30, 2018 and December 31, 2017 is $3.2 million and is included in the "Prepaid expenses and other current assets" line. The restricted cash amounts represent various deposits to secure the performance of contracts, surety bonds and other obligations incurred in the ordinary course of business. Legacy adopted Accounting Standards Update ("ASU") No. 2016-18, "Restricted Cash" as of January 1, 2018. (e) Recent Accounting Pronouncements In February 2016, the FASB issued ASU No. 2016-02, "Leases" ("ASU 2016-02"). ASU 2016-02 establishes a right-of-use (ROU) model that requires a lessee to record a ROU asset and a lease liability on the balance sheet for all leases with terms at commencement longer than twelve months. Legacy has engaged a third party consultant to assist with its implementation of ASU 2016-02. Leases will be classified as either finance or operating, with that classification affecting the pattern of expense recognition in the income statement. ASU 2016-02 is effective for fiscal years beginning after December 15, 2018, including interim periods within those fiscal years. Legacy expects to adopt ASU 2016-02 retrospectively in the first quarter of 2019 (that is, the period of adoption) through a cumulative-effect adjustment to the opening balance of retained earnings. Legacy commonly enters into lease agreements in support of its operations for assets such as office space, vehicles, drilling rigs, compressors and other well equipment. In its efforts to further determine the impact of ASU 2016-02, Legacy developed an implementation approach that includes educating key stakeholders within the organization, analyzing systems reports to identify the types and volume of contracts that may meet the definition of a lease and performing a detailed review of material contracts identified through that analysis. Although its impact assessment is currently ongoing, Legacy believes it is likely that the new guidance will impact its consolidated balance sheet due to the recognition of right-of-use assets and lease liabilities that are not recognized under currently effective guidance (for example, operating leases). Legacy is further evaluating the impacts that ASU 2016-02 may have on its disclosures, existing accounting policies and internal controls, as well as financial lease accounting system solutions to facilitate compliance with ASU 2016-02. Upon transition, Legacy plans to apply the package of practical expedients provided in ASU 2016-02 that allow companies, among other things, to not reassess contracts that commenced prior to adoption. In addition, Legacy expects to utilize the practical expedient to not evaluate land easements that existed or expired before the adoption of ASU 2016-02 and that were not previously accounted for as leases under currently effective lease accounting guidance. (f) Income Taxes Prior to consummation of the Corporate Reorganization on September 20, 2018, Legacy LP was treated as a partnership for federal and state income tax purposes, in which the taxable income or loss was passed through to its unitholders. Legacy LP was subject to Texas margin tax and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Effective upon consummation of the Corporate Reorganization, Legacy Inc. became subject to federal and state income taxes as a c-corporation. As such,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
  </si>
  <si>
    <t>Debt</t>
  </si>
  <si>
    <t>Debt Disclosure [Abstract]</t>
  </si>
  <si>
    <t>Debt Debt consists of the following as of September 30, 2018 and December 31, 2017: September 30, December 31, 2018 2017 (In thousands) Current debt Credit Facility due 2019 $ 529,000 $ — Unamortized debt issuance costs (1,609) — Total current debt, net $ 527,391 — Long-term debt Credit Facility due 2019 $ — $ 499,000 Second Lien Term Loans due 2020 338,626 205,000 8% Senior Notes due 2020 211,985 232,989 6.625% Senior Notes due 2021 136,579 432,656 8% Convertible Senior Notes due 2023 130,004 — $ 817,194 $ 1,369,645 Unamortized discount on Second Lien Term Loans and Notes (39,125) (13,101) Unamortized debt issuance costs (22,285) (9,775) Total long-term debt, net $ 755,784 $ 1,346,769 Total debt, net $ 1,283,175 $ 1,346,769 Credit Facility On April 1, 2014, Legacy entered into a five-year $1.5 billion secured revolving credit facility with Wells Fargo Bank, National Association, as administrative agent, Compass Bank, as syndication agent, UBS Securities LLC and U.S. Bank National Association, as co-documentation agents and the lenders party thereto (as amended, the “Credit Agreement”). Borrowings under the Credit Agreement mature on April 1, 2019. Legacy's obligations under the Credit Agreement are secured by mortgages on over 95% of the total value of its oil and natural gas properties as well as a pledge of all of its ownership interests in its operating subsidiaries and Legacy's ownership interests in the General Partner. Concurrently with the Corporate Reorganization, the General Partner and Legacy Inc. provided guarantees of Legacy LP's obligations under the Credit Agreement. The amount available for borrowing at any one time is limited to the borrowing base and contains a $2 million sub-limit for letters of credit. The borrowing base was reaffirmed at $575 million as part of the fall 2018 redetermination. The borrowing base is subject to semi-annual redeterminations on or about April 1 and October 1 of each year, but no redeterminations are scheduled between now and maturity on April 1, 2019.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10%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redit Agreement so long as it does not increase the borrowing base then in effect. Prior to the Corporate Reorganization, the Credit Agreement contained a covenant that prohibited Legacy from paying distributions to its limited partners, including holders of its preferred units, if (i) Total Debt to EBITDA for the four fiscal quarters ending on the last day of the fiscal quarter immediately preceding the date of determination for which financial statements were available was greater than 4.00 to 1.00 or (ii) Legacy had unused lender commitments of less than or equal to 15% of the total lender commitments then in effect. Following the consummation of the Corporate Reorganization, the Credit Agreement contains a covenant that prohibits Legacy from paying dividends to its stockholders, if (i) Total Debt to EBITDA for the four fiscal quarters ending on the last day of the fiscal quarter immediately preceding the date of determination for which financial statements are available is greater than 3.00 to 1.00 or (ii) Legacy has unused lender commitments of less than or equal to 20% of the total lender commitments then in effect. The Credit Agreement also contains covenants that, among other things, require us to maintain specified ratios or conditions as follows: • as of any day, first lien debt to EBITDA for the four fiscal quarters ending on the last day of the fiscal quarter immediately preceding the date of determination for which financial statements are available to not be greater than 2.50 to 1.00; • as of the last day of any fiscal quarter, secured debt to EBITDA as of the last day of any fiscal quarter for the four fiscal quarters then ending of not more than 4.5 to 1.0, beginning with the fiscal quarter ending on December 31, 2018; • as of the last day of any fiscal quarter, total EBITDA over the last four quarters to total interest expense over the last four quarters to be greater than 2.0 to 1.0; • 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FASB Accounting Standards Codification 815, which includes the current portion of oil, natural gas and interest rate derivatives; and • as of the last day of any fiscal quarter, the ratio of (a) the sum of (i) the net present value using NYMEX forward pricing, discounted at 10 percent per annum, of Legacy’s proved developed producing oil and gas properties as reflected in the most recent reserve report delivered either July 1 or December 31 of each year, as the case may be (giving pro forma effect to material acquisitions or dispositions since the date of such reports) (“PDP PV-10”), (ii) the net mark to market value of Legacy’s commodity derivative agreements and (iii) Legacy’s cash and cash equivalents, in each case as of such date to (b) Secured Debt as of such day to be equal to or less than 1.00 to 1.00. On September 14, 2018 and September 20, 2018, Legacy entered into the Tenth Amendment and Eleventh Amendment, respectively, to the Credit Agreement (the “Credit Agreement Amendments”). The Credit Agreement Amendments amend certain provisions set forth in the Credit Agreement to, among other items: • permit the issuance of the 2023 Convertible Notes; • provide that the 2023 Convertible Notes constitute debt that is permitted refinancing debt; • allow for the payment of a cash conversion incentive in connection with the early cashless conversion of the 2023 Convertible Notes into common stock; and • permit the redemption of certain senior notes or permitted refinancing debt of such senior notes with any combination of the following: (i) proceeds of certain permitted refinancing debt; (ii) net cash proceeds of any sale of equity interests (other than disqualified capital stock) of Legacy Inc.; and/or (iii) in exchange for equity interests (other than disqualified capital stock) of Legacy Inc. All capitalized terms not defined in the foregoing description have the meaning assigned to them in the Credit Agreement. As of September 30, 2018, Legacy’s ratio of consolidated current assets to consolidated current liabilities was less than 1.0 to 1.0, in violation of a covenant contained in the Credit Agreement. On October 31, 2018, Legacy received a waiver with respect to compliance with such covenant for the fiscal quarter ended September 30, 2018. Except with respect to compliance with the financial covenant that has been waived, as of September 30, 2018, Legacy was in compliance with all financial and other covenants of the Credit Agreement. Depending on future oil and natural gas prices, Legacy could breach certain financial covenants under its Credit Agreement, which would constitute a default under its Credit Agreement. Such default, if not remedied, would require a waiver from Legacy's lenders in order for it to avoid an event of default and, subject to certain limitations, subsequent acceleration of all amounts outstanding under its Credit Agreement and potential foreclosure on its oil and natural gas properties. If the lenders under Legacy's Credit Agreement were to accelerate the indebtedness under its Credit Agreement as a result of a default, such acceleration could cause a cross-default of all of its other outstanding indebtedness, including its Second Lien Term Loans (as defined below), its 8% Senior Notes due 2020 (the "2020 Senior Notes"), its 6.625% Senior Notes due 2021 (the "2021 Senior Notes") and its 8% Convertible Senior Notes due 2023 (the "2023 Convertible Notes" and, together with the 2020 Senior Notes and the 2021 Senior Notes, the “Senior Notes”), and permit the holders of such indebtedness to accelerate the maturities of such indebtedness. While no assurances can be made that, in the event of a covenant breach, such a waiver will be granted, Legacy believes the long-term global outlook for commodity prices and its efforts to date will be viewed positively by its lenders. As of September 30, 2018, Legacy had approximately $529 million drawn under the Credit Agreement at a weighted-average interest rate of 5.15%, leaving approximately $45.2 million of availability under the Credit Agreement. For the nine-month period ended September 30, 2018, Legacy paid in cash $19.2 million of interest expense on the Credit Agreement. Second Lien Term Loan Credit Agreement On October 25, 2016, Legacy entered into a Second Lien Term Loan Credit Agreement (as amended, the "Term Loan Credit Agreement") among Legacy, as borrower, Cortland Capital Market Services LLC ("Cortland"), as administrative agent and second lien collateral agent, and the lenders party thereto, providing for term loans up to an aggregate principal amount of $300.0 million (the “Second Lien Term Loans”). The Second Lien Term Loans under the Term Loan Credit Agreement are issued with an upfront fee of 2% and bear interest at a rate of 12.00% per annum payable quarterly in cash or, prior to the 18 month anniversary of the Term Loan Credit Agreement, Legacy may elect to pay in kind up to 50% of the interest payable. GSO Capital Partners L.P. (“GSO”) and certain funds and accounts managed, advised or sub-advised, by GSO are the initial lenders thereunder. The Term Loan Credit Agreement matures on August 31, 2021; provided that, if on July 1, 2020, Legacy has greater than or equal to a face amount of $15.0 million of Senior Notes that were outstanding on the date the Term Loan Credit Agreement was entered into or any other senior notes with a maturity date that is earlier than August 31, 2021, the Term Loan Credit Agreement will mature on August 1, 2020. The Second Lien Term Loans are secured on a second lien priority basis by the same collateral that secures Legacy's Credit Agreement and are unconditionally guaranteed on a joint and several basis by the same wholly owned subsidiaries of Legacy that are guarantors under the Credit Agreement. In addition, upon consummation of the Corporate Reorganization, the General Partner and Legacy Inc. became guarantors. As of September 30, 2018, Legacy had approximately $338.6 million drawn under the Term Loan Credit Agreement. On December 31, 2017, Legacy entered into the Third Amendment to the Term Loan Credit Agreement (the "Third Amendment") among Legacy, as borrower, Cortland, as administrative agent and second lien collateral agent, and the lenders party thereto, including GSO and certain funds and accounts managed, advised or sub-advised by GSO, which, among other things, increased the maximum amount available for borrowing under the Second Lien Term Loans to $400.0 million, extended the availability of undrawn principal ($61.4 million of availability as of September 30, 2018) to October 25, 2019 and relaxed the asset coverage ratio to 0.85 to 1.00 until the fiscal quarter ended December 31, 2018. The Third Amendment became effective on January 5, 2018. Prior to the Corporate Reorganization, the Term Loan Credit Agreement contained a covenant that prohibited Legacy from paying distributions to its limited partners, including holders of its preferred units, if (i) Total Debt to EBITDA for the four fiscal quarters ending on the last day of the fiscal quarter immediately preceding the date of determination for which financial statements were available was greater than 4.00 to 1.00 or (ii) Legacy had unused lender commitments of less than or equal to 15% of the total lender commitments then in effect. Following consummation of the Corporate Reorganization, the Term Loan Credit Agreement contains a covenant that prohibits Legacy from paying dividends to the stockholders, if (i) Total Debt to EBITDA for the four fiscal quarters ending on the last day of the fiscal quarter immediately preceding the date of determination for which financial statements are available is greater than 3.00 to 1.00 or (ii) Legacy has unused lender commitments of less than or equal to 20% of the total lender commitments then in effect. The Term Loan Credit Agreement also contains covenants that, among other things, requires Legacy to: • not permit, as of the last day of any fiscal quarter, the ratio of the sum of (i) the net present value using NYMEX forward pricing of Legacy’s PDP PV-10, (ii) the net mark to market value of Legacy’s commodity derivative agreements and (iii) Legacy’s cash and cash equivalents to Secured Debt to be less than 0.85 to 1.00 until the fiscal quarter ended December 31, 2018 and 1.00 to 1.00 thereafter; and • not permit, as of the last day of any fiscal quarter beginning with the fiscal quarter ending December 31, 2018, Legacy’s ratio of Secured Debt as of such day to EBITDA for the four fiscal quarters then ending to be greater than 4.50 to 1.00. On September 14, 2018 and September 20, 2018, Legacy entered into the Fifth Amendment and Sixth Amendment, respectively, to the Term Loan Credit Agreement (the “Term Loan Amendments”). The Term Loan Amendments amend certain provisions set forth in the Term Loan Credit Agreement to, among other items: • permit the issuance of the 2023 Convertible Notes; • provide that the 2023 Convertible Notes constitute debt that is permitted refinancing debt; • allow for the payment of a cash conversion incentive in connection with the early cashless conversion of the 2023 Convertible Notes into common stock; and • permit the redemption of certain senior notes or permitted refinancing debt of such senior notes with any combination of the following: (i) proceeds of certain permitted refinancing debt; (ii) net cash proceeds of any sale of equity interests (other than disqualified capital stock) of Legacy Inc.; and/or (iii) in exchange for equity interests (other than disqualified capital stock) of Legacy Inc. All capitalized terms used but not defined in the foregoing description have the meaning assigned to them in the Term Loan Credit Agreement. As of September 30, 2018, Legacy was in compliance with all financial and other covenants of the Term Loan Credit Agreement. 8% Senior Notes Due 2020 ("2020 Senior Notes") On December 4, 2012, Legacy and its 100% owned subsidiary Legacy Reserves Finance Corporation (together, the "Issuers") completed a private placement offering to eligible purchasers of an aggregate principal amount of $300 million of its 2020 Senior Notes, which were subsequently registered through a public exchange offer that closed on January 8, 2014. The 2020 Senior Notes were issued at 97.848% of par. Legacy has the option to redeem the 2020 Senior Notes, in whole or in part, at any time at the specified redemption prices set forth below together with any accrued and unpaid interest, if any, to the date of redemption if redeemed during the twelve-month period beginning on December 1 of the years indicated below. Year Percentage 2017 102.000 % 2018 and thereafter 100.000 % Legacy may be required to offer to repurchase the 2020 Senior Notes at a purchase price of 101% of the principal amount, plus accrued and unpaid interest, if any, to the redemption date, in the event of a change of control as defined by the indenture as supplemented. The Issuer's obligations under the 2020 Senior Notes are guaranteed by Legacy Inc., the General Partner, and Legacy LP's 100% owned subsidiaries Legacy Reserves Operating GP LLC, Legacy Reserves Operating LP, Legacy Reserves Services LLC, Legacy Reserves Energy Services LLC, Dew Gathering LLC and Pinnacle Gas Treating LLC (collectively, the "Guarantors").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Footnote 14—Guarantors" for further details on Legacy's guarantors. The indenture governing the 2020 Senior Notes (as supplemented, the "2020 Notes Indenture") limits Legacy's ability and the ability of certain of its subsidiaries to (i) sell assets; (ii) pay distributions or dividend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securitie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2020 Notes Indenture also includes customary events of default. Legacy is in compliance with all financial and other covenants of the 2020 Senior Notes. However, if the lenders under Legacy's Credit Agreement were to accelerate the indebtedness under Legacy's Credit Agreement as a result of a default, such acceleration could cause a cross-default of all of the 2020 Senior Notes and permit the holders of such notes to accelerate the maturities of such indebtedness. In connection with the exchange of approximately $21.0 million aggregate principal amount of 2020 Senior Notes for the same aggregate principal of the 2023 Convertible Notes and the issuance of 105,020 shares of Common Stock in September 2018, Legacy recognized a $1.4 million gain on extinguishment of debt, which consisted of the difference between (1) the face amount of the exchanged 2020 Senior Notes repurchased net of the unamortized portion of both the original issuer's discount and issuance costs and (2) the fair value of the new 2023 Convertible Notes. Interest is payable on June 1 and December 1 of each year. As of September 30, 2018, there was $212.0 million of 2020 Senior Notes outstanding. 6.625% Senior Notes Due 2021 ("2021 Senior Notes") On May 28, 2013, the Issuers completed a private placement offering to eligible purchasers of an aggregate principal amount of $250 million of its 2021 Senior Notes, which were subsequently registered through a public exchange offer that closed on March 18, 2014. The 2021 Senior Notes were issued at 98.405% of par. On May 13, 2014, the Issuers completed a private placement offering to eligible purchasers of an aggregate principal amount of an additional $300 million of the 2021 Senior Notes, which were subsequently registered through a public exchange offer that closed on February 10, 2015. These 2021 Senior Notes were issued at 99.0% of par. The terms of the 2021 Senior Notes, including the Guarantors, are substantially identical to the terms of the 2020 Senior Notes with the exception of the interest rate and redemption provisions noted below. Legacy will have the option to redeem the 2021 Senior Notes, in whole or in part, at the specified redemption prices set forth below together with any accrued and unpaid interest, if any, to the date of redemption if redeemed during the twelve-month period beginning on June 1 of the years indicated below. Year Percentage 2018 101.656 % 2019 and thereafter 100.000 % Legacy may be required to offer to repurchase the 2021 Senior Notes at a purchase price of 101% of the principal amount, plus accrued and unpaid interest, if any, to the redemption date, in the event of a change of control as defined by the indenture, as supplemented. Legacy is in compliance with all financial and other covenants of the 2021 Senior Notes. However, if the lenders under Legacy's Current Credit Agreement were to accelerate the indebtedness under Legacy's Current Credit Agreement as a result of a default, such acceleration could cause a cross-default of all of the 2021 Senior Notes and permit the holders of such notes to accelerate the maturities of such indebtedness. On April 2, 2018, following receipt of the requisite consents of the holders of the 2021 Senior Notes, Legacy entered into the Second Supplemental Indenture (the “2021 Notes Supplemental Indenture”) to the initial indenture governing the 2021 Notes (the "2021 Notes Indenture"). Interest is payable on June 1 and December 1 of each year. On December 31, 2017, Legacy entered into a definitive agreement with certain funds managed by Fir Tree Partners pursuant to which Legacy acquired $187.0 million of the 6.625% Notes for a price of approximately $132 million inclusive of accrued but unpaid interest with a settlement date of January 5, 2018. Legacy treated these repurchases for accounting purposes as an extinguishment of debt. Accordingly, Legacy recognized a gain of $51.7 million for the difference between (1) the face amount of the 2021 Senior Notes repurchased net of the unamortized portion of both the original issuer's discount and issuance costs and (2) the repurchase price. In connection with the exchange of approximately $109.0 million aggregate principal amount of 2021 Senior Notes for the same aggregate principal of the 2023 Convertible Notes, Legacy recognized a $10.7 million gain on extinguishment of debt, which consisted of the difference between (1) the face amount of the exchanged 2021 Senior Notes repurchased net of the unamortized portion of both the original issuer's discount and issuance costs and (2) the fair value of the new 2023 Convertible Notes. As of September 30, 2018, there was $136.6 million of 2021 Senior Notes outstanding. 8% Convertible Senior Notes Due 2023 ("2023 Convertible Notes") On September 20, 2018, the Issuers, completed private exchanges with certain holders of senior notes, pursuant to which the Issuers exchanged (i) $21.004 million aggregate principal amount of 2020 Senior Notes for $21.004 million aggregate principal amount of 2023 Convertible Notes and 105,020 shares of common stock and (ii) $109.000 million aggregate principal amount of 2021 Senior Notes for $109.000 million aggregate principal amount of 2023 Convertible Notes. The 2023 Convertible Notes were issued pursuant to an Indenture, dated as of September 20, 2018 (the “2023 Convertible Note Indenture”) Upon issuance, the Company separately accounted for the liability and equity components in accordance with Accounting Standards Codification 470-20. The initial fair value of the 2023 Convertible Notes in its entirety (inclusive of the equity component related to the conversion option) was estimated using observable inputs such as trades that occurred on the day of the transaction. The liability component was recorded at the estimated fair value of a similar debt instrument without the conversion feature. The difference between the aggregate principal amount of the 2023 Convertible Notes and the fair value of the liability component was recorded as a debt discount and is being amortized to interest expense over the term of the notes using the effective interest method. The fair value of the liability component of the 2023 Convertible Notes was estimated at $101 million, resulting in a debt discount of $29 million. The equity component, representing the value of the conversion option, was computed by deducting the fair value of the liability component from the initial fair value of the 2023 Convertible Notes. The equity component was recorded in additional paid-in capital within stockholders’ equity and will not be remeasured as long as it continues to meet the conditions for equity classification. The 2023 Convertible Notes mature on September 20, 2023, unless earlier repurchased or redeemed by the Issuers or converted. On or before December 1, 2018, the 2023 Convertible Notes are subject to redemption for cash, in whole or in part, at the Issuers’ option, at a redemption price equal to 102% of the principal amount of the 2023 Convertible Notes to be redeemed, plus any accrued and unpaid interest. Thereafter, the 2023 Convertible Notes are subject to redemption for cash, in whole or in part, at the Issuers’ option at a redemption price equal to 100% of the 2023 Convertible Notes to be redeemed, plus any accrued and unpaid interest. In addition, the Issuers are required to make an offer to holders of the 2023 Convertible Notes upon a change of control at a price equal to 101%, plus any accrued and unpaid interest, and an offer to holders of the 2023 Convertible Notes upon consummation by the Issuers or any restricted subsidiaries of certain asset sales at a price equal to 100%, plus any accrued and unpaid interest. The 2023 Convertible Notes are convertible into shares of common stock at an initial conversion rate of 166.6667 shares per $1,000 principal amount of 2023 Convertible Notes, which is equal to an initial conversion price of $6.00 per share of common stock (the "Conversion Price"). The 2023 Convertible Notes are convertible, at the option of the holders, into shares of common stock at any time from the date of issuance up until the close of business on the earlier of (i) the business day prior to the date of a mandatory conversion notice, (ii) with respect to a 2023 Convertible Note called for redemption, the business day immediately preceding the redemption date or (iii) the business day immediately preceding the maturity date. In addition, if a holder exercises its right to convert on or prior to September 19, 2019, such holder will receive an early conversion payment, in cash, per $1,000 principal amount as follows: Early Conversion Date Early Conversion Payment September 20, 2018 through November 30, 2018 $80.00 December 1, 2018 through May 31, 2019 $64.22 June 1, 2019 through September 19, 2019 $24.22 Subject to compliance with certain conditions, the Issuers have the right to mandatorily convert all of the 2023 Convertible Notes if the volume weighted average price of the common stock equals or exceeds the conversion price for at least 20 trading days (whether or not consecutive) during any period of 30 consecutive trading days commencing on or after the initial issuance date. The 2023 Convertible Notes are guaranteed by Legacy Inc., the General Partner, Legacy Reserves Operating GP LLC, Legacy Reserves Operating LP, Legacy Reserves Services LLC, Legacy Reserves Energy Services LLC, Dew Gathering LLC and Pinnacle Gas Treating LLC. The terms of the 2023 Convertible Notes, including the Guarantors, are substantially identical to the terms of the 2020 Senior Notes and 2021 Senior Notes with the exception of the interest rate, conversion and redemption provisions noted above. Interest is payable o n June 1 and December 1 of each year. As of September 30, 2018, there was $130.0 million of 2023 Convertible Notes outstanding.</t>
  </si>
  <si>
    <t>Impact of ASC 606 Adoption</t>
  </si>
  <si>
    <t>Revenue from Contract with Customer [Abstract]</t>
  </si>
  <si>
    <t>New Accounting Pronouncements and Changes in Accounting Principles</t>
  </si>
  <si>
    <t xml:space="preserve">Impact of ASC 606 Adoption On January 1, 2018, Legacy adopted ASU No. 2014-09, “Revenue from Contracts with Customers” (“ASU 2014-09”) using the modified retrospective method of transition applied to all contracts. ASU 2014-09 created ASC 606 - Revenue from Contracts with Customers ("ASC 606"), which supersedes nearly all existing revenue recognition guidance under U.S. GAAP and includes a five step process to recognize revenues when promised goods or services are transferred to customers in an amount that reflects the consideration to which an entity expects to be entitled for those goods or services. The impact of adoption on Legacy's current period results is as follows (in thousands): Three Months Ended 9/30/2018 Nine Months Ended 9/30/2018 Under ASC 606 Under ASC 605 Change Under ASC 606 Under ASC 605 Change (In thousands) Revenues: Oil Sales $ 98,779 $ 98,799 $ (20) $ 291,989 $ 292,178 $ (189) Natural gas liquids (NGL) sales 7,771 7,892 (121) 20,902 21,335 (433) Natural gas sales 38,657 40,251 (1,594) 109,076 113,836 (4,760) $ 145,207 $ 146,942 $ (1,735) $ 421,967 $ 427,349 $ (5,382) Costs and expenses: Oil and natural gas production $ 51,304 $ 53,039 $ (1,735) $ 148,702 $ 154,084 $ (5,382) Net income (loss) $ (47,852) $ (47,852) $ — $ (34,179) $ (34,179) $ — Partners' deficit, as of January 1, 2018 $ (271,687) $ (271,687) $ — $ (271,687) $ (271,687) $ — The change to oil sales and a related change to oil production expense are due to the conclusion that Legacy transfers control of oil production to purchasers at or near the wellhead. As such, certain transportation expenses that are deducted from the sales price Legacy receives from the purchaser are presented net in revenue in accordance with ASC 606. This represents a change from Legacy's prior practice under ASC 605 of presenting those transportation costs gross as an oil and natural gas production expense. </t>
  </si>
  <si>
    <t>Revenue from Contracts with Customers</t>
  </si>
  <si>
    <t>Revenue from Contracts with Customers Oil, NGL and natural gas sales revenues are generally recognized at the point in time that control of the product is transferred to the customer and collectability is reasonably assured. This generally occurs when oil or natural gas has been delivered to a pipeline or truck. A more detailed summary of the sale of each product type is included below.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the net price received from purchaser. NGL and Natural Gas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In these scenarios, Legacy evaluates whether it is the principal or the agent in the transaction. In virtually all of Legacy's gas processing contracts, Legacy has concluded that it is the agent, and the midstream processing entity is Legacy's customer. Accordingly, Legacy recognizes revenue upon delivery based on the net amount of the proceeds received from the midstream processing entity. Proceeds are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so that the price of the natural gas fluctuates to remain competitive with other available natural gas supplies. Legacy recognizes revenue upon delivery of the natural gas to third party purchasers based on the relevant index price net of deductions.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7 and 2016. Disaggregation of Revenue Legacy has identified three material revenue streams in its business: oil sales, NGL sales, and natural gas sales. Revenue attributable to each of Legacy's identified revenue streams is disaggregated in the table below. Three Months Ended Nine Months Ended September 30, 2018 2018 (In thousands) Revenues: Oil sales $ 98,779 $ 291,989 Natural gas liquids (NGL) sales 7,771 20,902 Natural gas sales 38,657 109,076 Total revenues $ 145,207 $ 421,967 Significant Judgments Principal versus agent Legacy engages in various types of transactions in which midstream entities process its gas and subsequently market resulting NGLs and residue gas to third-party customers on Legacy's behalf, such as Legacy's percentage-of-proceeds and gas purchase contracts. These types of transactions require judgment to determine whether Legacy is the principal or the agent in the contract and, as a result, whether revenues are recorded gross or net. Transaction price allocated to remaining performance obligations A significant number of Legacy's product sales are short-term in nature with a contract term of one year or less. For those contracts, Legacy has utilized the practical expedient in ASC 606 that exempts it from disclosure of the transaction price allocated to remaining performance obligations if the performance obligation is part of a contract that has an original expected duration of one year or less. For Legacy's product sales that have a contract term greater than one year, Legacy has utilized the practical expedient in ASC 606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Contract balances Under Legacy's product sales contracts, it is entitled to payment from purchasers once its performance obligations have been satisfied upon delivery of the product, at which point payment is unconditional, and record invoiced amounts as “Accounts receivable - oil and natural gas” in its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 oil and natural gas” in the accompanying consolidated balance sheets. In this scenario, payment is also unconditional, as Legacy has satisfied its performance obligations through delivery of the relevant product. As a result, Legacy has concluded that its product sales do not give rise to contract assets or liabilities under ASC 606. Prior-period performance obligations Legacy records revenue in the month production is delivered to the purchaser. However, settlement statements for certain oil, natural gas and NGL sales may not be received for 30 to 60 days after the date production is delivered, and as a result, Legacy is required to estimate the amount of production that was delivered to the midstream purchaser and the price that will be received for the sale of the product. Additionally, to the extent actual volumes and prices of oil are unavailable for a given reporting period because of timing or information not received from third party purchasers, the expected sales volumes and prices for those barrels of oil are also estimated.</t>
  </si>
  <si>
    <t>Asset Acquisition and Dispositions</t>
  </si>
  <si>
    <t>Business Combinations [Abstract]</t>
  </si>
  <si>
    <t>Asset Acquisition and Dispositions On August 1, 2017, Legacy made a payment in the amount of $141 million (the “Acceleration Payment”) in connection with its First Amended and Restated Development Agreement (the “Restated Agreement”) with Jupiter JV, LP (“Jupiter”). The Acceleration Payment caused the reversion to Legacy of additional working interests in all wells and associated personal property and infrastructure (collectively, the “Wells”) and all undeveloped assets subject to the Restated Agreement. The transaction was accounted for as an asset acquisition in accordance with ASU 2017-01. Therefore, the acquired interests were recorded based upon the cash consideration paid, with all value assigned to proved oil and natural gas properties. During the nine months ended September 30, 2018, Legacy divested certain individually immaterial oil and natural gas assets for net cash proceeds of $35.2 million. These dispositions were treated as asset sales and resulted in a gain on disposition of assets of $14.2 million during the period.</t>
  </si>
  <si>
    <t>Related Party Transactions</t>
  </si>
  <si>
    <t>Related Party Transactions [Abstract]</t>
  </si>
  <si>
    <t>Related Party Transactions Disclosure</t>
  </si>
  <si>
    <t>Related Party Transactions Blue Quail Energy Services, LLC (“Blue Quail”), a company specializing in water transfer services, is an affiliate of Moriah Energy Services LLC, an entity which Cary D. Brown, a director of Legacy, and Dale A. Brown, a prior director of the General Partner, are principals. Legacy has contracted with Blue Quail to provide water transfer services and paid $137,397 and $9,758 in the nine month periods ended September 30, 2018 and 2017, respectively, to Blue Quail for such services. Blue Quail charged Legacy prices consistent with that of other vendors for services rendered. On September 20, 2018, we completed the previously announced transactions contemplated by the Merger Agreement,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limited partner interests of Legacy LP, other than the incentive distribution units in Legacy LP, were exchanged for shares of Legacy Inc.’s common stock and the general partner interest remained outstanding.</t>
  </si>
  <si>
    <t>Commitments and Contingencies</t>
  </si>
  <si>
    <t>Commitments and Contingencies Disclosure [Abstract]</t>
  </si>
  <si>
    <t xml:space="preserve">Commitments and Contingencies On March 28, 2018, a purported holder of Legacy LP’s Preferred Units filed a putative class action challenging the Merger against Legacy LP, the General Partner and Legacy Inc. (the “Doppelt Action”). The Doppelt Action contained two causes of action challenging the Merger, including breach of the Fifth Amended and Restated Agreement of Limited Partnership of Legacy LP (the “Partnership Agreement”) and breach of the implied covenant of good faith and fair dealing. The plaintiff in the Doppelt Action sought injunctive relief prohibiting consummation of the Merger or, in the event the Merger is consummated, rescission or rescissory damages, as well as reasonable attorneys’ and experts’ fees and expenses. Additionally, on April 4, 2018, a motion to expedite was filed in connection with the Doppelt Action, by which the plaintiff sought a hearing on a motion for a preliminary injunction prior to the close of the Merger and requested that the court set an expedited discovery schedule prior to any such hearing. The plaintiff in the Doppelt Action also filed a lawsuit against Legacy LP and the General Partner in 2017 for breach of the Partnership Agreement based on the treatment of the accrued but unpaid preferred distributions as “guaranteed payments” for tax purposes (the “Doppelt Tax Action”). A second putative class action lawsuit challenging the Merger was filed on April 3, 2018, against Legacy LP, the General Partner and Legacy Inc. (the “Chammah Ventures Action”). The Chammah Ventures Action contained the same causes of action and that plaintiff sought substantially the same relief as the plaintiff in the Doppelt Action. On April 13, 2018, the Court issued an order consolidating the Doppelt and Chammah actions (together, the “Consolidated Action”) and appointing Plaintiff Doppelt as lead plaintiff and his counsel as lead counsel for the putative class action. On April 13, 2018, the Court also granted the motion to expedite the consolidated action. On April 23, 2018, Plaintiff Doppelt filed an Amended Complaint, adding an additional count for breach of the Partnership Agreement. A hearing on Plaintiff’s motion for a preliminary injunction and Legacy’s motion to dismiss occurred on June 4, 2018. A third putative class action lawsuit challenging the Merger was filed against Legacy LP, the General Partner, Legacy Inc. and Merger Sub on April 27, 2018, by Patrick Irish in the District Court in Midland County, Texas (the “Irish Action”). The Irish Action contained the same general causes of action as the initial complaint filed in the Consolidated Action and sought the same relief. On June 22, 2018, Legacy LP, Legacy Inc., the General Partner and the plaintiff in the Consolidated Action reached an agreement in principle to settle the Consolidated Action. The parties submitted the Settlement Agreement to the Court on July 6, 2018. On September 12, 2018, the Court held a settlement fairness hearing, during which it considered (i) the fairness of the Settlement Agreement; (ii) whether a judgment should be entered dismissing the Consolidated Action with prejudice; (iii) the plaintiff’s counsel’s application for fees and expenses; and (iv) any objections to the Settlement Agreement. Following the hearing, the Court entered an order and final judgment (the “Final Order”) approving the Settlement Agreement in full. The Final Order granted holders of Series A Preferred Units and Series B Preferred Units approximately 10,730,000 shares of common stock in Legacy Inc. in addition to the approximately 16,913,592 shares those holders would collectively receive pursuant to the exchange ratios that were included in the initial merger agreement. In exchange, the class of holders of Preferred Units (dating back to January 21, 2016 through the consummation of the Merger) agreed to release Legacy LP, the General Partner and Legacy Inc., and any of their parent entities, controlling persons, associates, affiliates, including any person or entity owning, directly or indirectly, any portion of the General Partner, or subsidiaries and each and all of their respective officers, directors, stockholders, employees, representatives, advisors, consultants and other released parties, from liability for any claims related to or arising out of the rights inhering to the Preferred Units (subject to limited exceptions related to tax liabilities), including all claims brought in the Consolidated Action. As part of the Settlement Agreement, the Doppelt Tax Action was also dismissed with prejudice. Each of the administrative agent for the Credit Agreement and the majority lenders under the Term Loan Credit Agreement consented to the terms of the Settlement Agreement, as required pursuant to the terms of the Credit Agreement and the Term Loan Credit Agreement, respectively. The deadline for any appeal of the Final Order to be filed expired on October 12, 2018. Additionally, on September 20, 2018, the plaintiff in the Irish Action voluntarily dismissed his action with prejudice as a result of the entry of the Final Order. Legacy is also, from time to time, involved in litigation and claims arising out of its operations in the normal course of business, including regulatory and environmental matters, none of which are expected to be material. Management does not believe that it is probable that the outcome of these actions will have a material adverse effect on Legacy’s consolidated financial position, results of operations or cash flow, although the ultimate outcome and impact of such legal proceedings on Legacy cannot be predicted with certainty. </t>
  </si>
  <si>
    <t>Fair Value Measurements</t>
  </si>
  <si>
    <t>Fair Value Disclosures [Abstract]</t>
  </si>
  <si>
    <t>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ummarize (i) the valuation of each of Legacy’s financial instruments by required fair value hierarchy levels and (ii) the gross fair value by the appropriate balance sheet classification, even when the financial instruments are subject to netting arrangements and qualify for net presentation in the Legacy’s consolidated balance sheets at September 30, 2018 and December 31, 2017. Legacy nets the fair value of derivative instruments by counterparty in its consolidated balance sheets. September 30, 2018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13,398 $ 16,711 $ 30,109 $ (13,681) $ 16,428 Interest rate derivatives — 2,800 — 2,800 — 2,800 Noncurrent Commodity derivatives — 3,790 409 4,199 (1,016) 3,183 Interest rate derivatives — — — — — — Liabilities: Current Commodity derivatives — (52,697) (56) (52,753) 13,681 (39,072) LTIP liability(a) — (13,820) — (13,820) — (13,820) Noncurrent Commodity derivatives — (12,123) (1,007) (13,130) 1,016 (12,114) Net fair value instruments $ — $ (58,652) $ 16,057 $ (42,595) $ — $ (42,595) December 31, 2017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19,792 $ — $ 19,792 $ (7,204) $ 12,588 Interest rate derivatives — 837 — 837 (1) 836 Noncurrent Commodity derivatives — 14,278 — 14,278 (1,460) 12,818 Interest rate derivatives — 1,281 — 1,281 1,281 Liabilities: Current Commodity derivatives — (21,027) (4,191) (25,218) 7,204 (18,014) Interest rate derivatives — (1) — (1) 1 — LTIP liability(a) — (1,947) — (1,947) (1,947) Noncurrent Commodity derivatives — (1,637) (897) (2,534) 1,460 (1,074) Net fair value instruments $ — $ 11,576 $ (5,088) $ 6,488 $ — $ 6,488 a. See Note 12 for further discussion on share-based compensation expenses and the related Long-Term Incentive Plan ("LTIP") liability for certain grants accounted for under the liability method. Legacy estimates the fair values of the commodity derivative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ondon interbank offered rates ("LIBOR") and interest rate swaps. Due to the lack of an active market for periods beyond one-month from the balance sheet date for its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Legacy’s derivative contracts. The risk of nonperformance by Legacy’s counterparties is mitigated by the fact that most of our current counterparties (or their affiliates) are also current or former bank lenders under the Legacy’s revolving credit facilit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Three Months Ended Nine Months Ended 2018 2017 2018 2017 (In thousands) Beginning balance $ 31,616 $ 630 $ (5,088) $ 8 Total gains (losses) (3,720) (2,159) 36,696 (1,667) Settlements, net (11,839) (166) (15,551) (36) Ending balance $ 16,057 $ (1,695) $ 16,057 $ (1,695) Gains (losses) included in earnings relating to derivatives still held as of September 30, 2018 and 2017 $ (5,630) $ (1,676) $ 17,680 $ (1,921) During periods of market disruption, including periods of volatile oil and natural gas prices, rapid credit contraction or illiquidity, it may be difficult to value certain of Legacy's derivative instruments if trading becomes less frequent and/or market data becomes less observable. There may be certain asset classes that were previously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Legacy's consolidated financial statements and the period-to-period changes in value could vary significantly. Decreases in value may have a material adverse effect on Legacy's results of operations or financial condition Fair Value on a Non-Recurring Basis Nonfinancial assets and liabilities measured at fair value on a non-recurring basis include certain nonfinancial assets and liabilities as may be acquired in a business combination and thereby measured at fair value; measurements of oil and natural gas property impairments; and the initial recognition of asset retirement obligations ("ARO") for which fair value is used. These ARO estimates are derived from historical costs as well as management’s expectation of future cost environments. As there is no corroborating market activity to support the assumptions used, Legacy has designated these liabilities as Level 3. A reconciliation of the beginning and ending balances of Legacy’s asset retirement obligation is presented in Note 10. Nonrecurring fair value measurements of proved oil and natural gas properties during the nine-month period ended September 30, 2018 consist of: Fair Value Measurements During the Nine Months Ended September 30, 2018 Using Quoted Prices in Active Markets for Identical Assets Significant Other Observable Inputs Significant Unobservable Inputs Description (Level 1) (Level 2) (Level 3) (In thousands) Assets: Impairment (a) $ — $ — $ 39,307 a. Legacy periodically reviews oil and natural gas properties for impairment when facts and circumstances indicate that their carrying value may not be recoverable. During the nine-month period ended September 30, 2018, Legacy incurred impairment charges of $54.4 million as oil and natural gas properties with a net cost basis of $93.7 million were written down to their fair value of $39.3 million. Of these amounts, impairment charges of $18.2 million were incurred as oil and natural gas properties held-for-sale at September 30, 2018 with a net cost basis of $30.7 million were written down to their fair value of $12.5 million.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carrying amount of the revolving long-term debt of $529 million as of September 30, 2018 approximates fair value because Legacy's current borrowing rate does not materially differ from market rates for similar bank borrowings. Legacy has classified the revolving debt as a Level 2 item within the fair value hierarchy. The carrying amount of the second lien term loan debt under Legacy’s Second Lien Term Loan Credit Agreement approximates fair value because Legacy’s current borrowing rate does not materially differ from market rates for similar borrowings. Legacy has classified the Second Lien Term Loans as a Level 2 item within the fair value hierarchy. As of September 30, 2018, the fair values of the 2020 Senior Notes, the 2021 Senior Notes and the 2023 Convertible Notes were $186.5 million, $115.6 million and $117.0 million, respectively. As these valuations are based on unadjusted quoted prices in an active market, the fair values are classified as Level 1 items within the fair value hierarchy. In September 2018, Legacy issued convertible notes that contained debt holder conversion options which Legacy determined were not clearly and closely related to the debt host contracts, and Legacy therefore separated these embedded features and reflected them at fair value in the consolidated financial statements. Prior to their settlements, the fair values of these embedded derivatives was determined using the fair value of the liability component and the fair value of the 2023 Convertible Notes based on public trades. The fair value of these embedded derivatives was determined to be $16.1 million. As of September 30, 2018, there was $130.0 million of 2023 Convertible Notes outstanding.</t>
  </si>
  <si>
    <t>Derivative Financial Instruments</t>
  </si>
  <si>
    <t>Derivative Instruments and Hedging Activities Disclosure [Abstract]</t>
  </si>
  <si>
    <t xml:space="preserve">Derivative Financial Instruments Commodity derivative transactions 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and required no upfront or deferred cash premium paid or payable to our counterparty. All of these price risk management transactions are considered derivative instruments . These derivative instruments are intended to reduce Legacy’s price 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all of whom are current or former members of Legacy's lending group. The following table sets forth a reconciliation of the changes in fair value of Legacy's commodity derivatives for the three and nine months ended September 30, 2018 and 2017: Three Months Ended September 30, Nine Months Ended September 30, 2018 2017 2018 2017 (In thousands) Beginning fair value of commodity derivatives $ 508 $ 51,076 $ 6,318 $ 12,698 Total gain (loss) - oil derivatives (31,325) (11,403) (39,149) 11,373 Total gain (loss) - natural gas derivatives 458 (1,906) (2,737) 24,503 Crude oil derivative cash settlements paid (received) 1,702 (3,102) 12,905 (9,800) Natural gas derivative cash settlements received (2,919) (3,870) (8,913) (7,979) Ending fair value of commodity derivatives $ (31,576) $ 30,795 $ (31,576) $ 30,795 As of September 30, 2018, Legacy had the following NYMEX West Texas Intermediate ("WTI") crude oil swaps paying floating prices and receiving fixed prices for a portion of its future oil production as indicated below: Average Price Time Period Volumes (Bbls) Price per Bbl Range per Bbl October-December 2018 763,600 $54.76 $51.20 - $63.68 2019 3,285,000 $61.33 $57.15 - $67.65 As of September 30, 2018, Legacy had the following Midland-to-Cushing crude oil differential swaps paying a floating differential and receiving a fixed differential for a portion of its future oil production as indicated below: Average Price Time Period Volumes (Bbls) Price per Bbl Range per Bbl October-December 2018 1,012,000 $(1.13) $(1.25) - $(0.80) 2019 1,460,000 $(3.18) $(5.20) - $(1.15) As of September 30, 2018, Legacy had the following Midland-to-Cushing crude oil differential enhanced swaps paying a floating differential and receiving a fixed differential for a portion of its future oil production as indicated below: Average Short Average Swap Time Period Volumes (Bbls) Call Price per Bbl Price per Bbl 2019 1,460,000 $70.00 $(2.91) As of September 30, 2018, Legacy had the following NYMEX WTI crude oil costless collars that combine a long put with a short call as indicated below: Average Long Average Short Time Period Volumes (Bbls) Put Price per Bbl Call Price per Bbl October-December 2018 391,000 $47.06 $60.29 As of September 30, 2018, Legacy had the following NYMEX WTI crude oil enhanced swap contracts that combine a short put and long put with a fixed-price swap as indicated below: Average Long Average Short Average Time Period Volumes (Bbls) Put Price per Bbl Put Price per Bbl Swap Price per Bbl October-December 2018 32,200 $57.00 $82.00 $90.50 As of September 30, 2018, Legacy had the following NYMEX Henry Hub natural gas swaps paying floating natural gas prices and receiving fixed prices for a portion of its future natural gas production as indicated below: Average Price Time Period Volumes (MMBtu) Price per MMBtu Range per MMBtu October-December 2018 9,080,000 $3.23 $3.04 - $3.39 2019 25,800,000 $3.36 $3.29 - $3.39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accounts for these interest rate swaps at fair value and included in the consolidated balance sheet as assets or liabilities. Legacy does not designate these derivatives as cash flow hedges, even though they reduce its exposure to changes in interest rates. Therefore, the mark-to-market of these instruments is recorded in current earnings as a component of interest expense. The total impact on interest expense from the mark-to-market and settlements was as follows: Three Months Ended September 30, Nine Months Ended September 30, 2018 2017 2018 2017 (In thousands) Beginning fair value of interest rate swaps $ 3,084 $ 940 $ 2,117 $ 183 Total gain on interest rate swaps 144 132 1,459 222 Cash settlements (received) paid (428) 25 (776) 692 Ending fair value of interest rate swaps $ 2,800 $ 1,097 $ 2,800 $ 1,097 The table below summarizes the interest rate swap position as of September 30, 2018: Weighted Average Estimated Fair Value at Notional Amount Fixed Rate Effective Date Maturity Date September 30, 2018 (Dollars in thousands) $ 235,000 1.363 % 9/1/2015 9/1/2019 $ 2,800 </t>
  </si>
  <si>
    <t>Asset Retirement Obligation</t>
  </si>
  <si>
    <t>Asset Retirement Obligation [Abstract]</t>
  </si>
  <si>
    <t xml:space="preserve">Asset Retirement Obligation AROs associated with the retirement of a tangible long-lived asset ar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Legacy’s credit-adjusted risk-free interest rate. Accretion of the liability is recognized each period using the interest method of allocation, and the capitalized cost is depleted over the useful life of the related asset. The following table reflects the changes in the ARO during the nine months ended September 30, 2018 and year ended December 31, 2017: September 30, 2018 December 31, 2017 (In thousands) Asset retirement obligation - beginning of period $ 274,686 $ 272,148 Liabilities incurred with properties acquired 157 62 Liabilities incurred with properties drilled 45 39 Liabilities settled during the period (1,603) (1,891) Liabilities associated with properties sold (18,251) (8,464) Current period accretion 9,440 12,792 Asset retirement obligation - end of period $ 264,474 $ 274,686 </t>
  </si>
  <si>
    <t>Stockholders' Deficit/Partners' Deficit</t>
  </si>
  <si>
    <t>Equity [Abstract]</t>
  </si>
  <si>
    <t>(11) Stockholders' Deficit / Partners' Deficit Preferred Units On September 20, 2018, in connection with the Corporate Reorganization, all of Legacy LP's 8% Series A Fixed-to-Floating Cumulative Redeemable Perpetual Preferred Units and 8.000% Series B Fixed-to-Floating Rate Cumulative Redeemable Perpetual Preferred Units outstanding were converted into shares of common stock. Incentive Distribution Units On September 20, 2018, all of Legacy LP's Incentive Distribution Units outstanding were cancelled in connection with the Corporate Reorganization. Loss per share / unit The following table sets forth the computation of basic and diluted income per share / unit: Three Months Ended Nine Months Ended September 30, September 30, 2018 2017 2018 2017 (In thousands) Net loss $ (47,852) $ (33,866) $ (34,179) $ (28,571) Weighted average number of shares / units outstanding - basic 104,637 100,206 104,336 99,985 Effect of dilutive securities: Restricted shares — — — — Weighted average number of shares / units outstanding - diluted 104,637 100,206 104,336 99,985 Basic &amp; diluted loss per share / units $ (0.46) $ (0.34) $ (0.33) $ (0.29) For the three months ended September 30, 2018, 4,687,324 restricted stock units were excluded from the calculation of diluted loss per share due to their anti-dilutive effect. For the nine months ended September 30, 2018, 4,687,324 restricted stock units were excluded from the calculation of diluted loss per share due to their anti-dilutive effect. For the three and nine months ended September 30, 2017, 260,830 restricted units and 1,389,773 phantom units were excluded from the calculation of diluted loss per share due to their anti-dilutive effect.</t>
  </si>
  <si>
    <t>Stock-Based Compensation</t>
  </si>
  <si>
    <t>Disclosure of Compensation Related Costs, Share-based Payments [Abstract]</t>
  </si>
  <si>
    <t>Stock-Based Compensation Legacy LP Long-Term Incentive Plan On June 12, 2015, the unitholders of Legacy LP approved an amendment to the LTIP to provide for an increase in the number of units available for issuance from 2,000,000 to 5,000,000. The awards under the LTIP may include unit grants, restricted units, phantom units, unit options and unit appreciation rights ("UARs"). As of September 20, 2018, grants of awards net of forfeitures and, in the case of phantom units, historical exercises covering 3,459,197 units had been made, comprised of 266,014 unit option awards, 988,207 restricted unit awards, 1,424,114 phantom unit awards and 780,862 unit awards. Pursuant to the terms of the Corporate Reorganization, the Legacy LP long-term incentive plan ("Legacy LP LTIP") was terminated. Unit Appreciation Rights A unit appreciation right ("UAR") is a notional unit that entitles the holder, upon vesting, to receive cash valued at the difference between the closing price of units on the exercise date and the exercise price, as determined on the date of grant. Because these awards were settled in cash, Legacy accounted for the UARs by utilizing the liability method. Legacy LP did not issue UARs to employees during the year ended December 31, 2017 or the nine-month period ended September 30, 2018. All outstanding UARs were exercised or forfeited in connection with the Corporate Reorganization. For the nine-month periods ended September 30, 2018 and 2017, Legacy recorded $(0.2) million and $(0.1) million, respectively, of compensation (benefit) expense due to the change in liability from December 31, 2017 and 2016, respectively, based on its use of the Black-Scholes model to estimate the September 30, 2018 and 2017 fair value of these UARs (see Note 7). All outstanding UARs vested on September 20, 2018 in connection with the Corporate Reorganization and were subsequently exercised or forfeited. The cost of employee services in exchange for an award of equity instruments was measured based on a grant-date fair value of the award (with limited exceptions), and that cost was generally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Because the UARs were settled in cash, Legacy accounted for them by utilizing the liability method. The liability method requires companies to measure the cost of the employee services in exchange for a cash award based on the fair value of the underlying security at the end of each reporting period. Compensation cost was recognized based on the change in the liability between periods. A summary of UAR activity for the nine months ended September 30, 2018 is as follows: Units Weighted-Average Exercise Price Weighted-Average Remaining Contractual Term Aggregate Intrinsic Value Outstanding at January 1, 2018 722,021 $ 20.13 2.99 $ — Exercised (90,844) 4.69 Expired &amp; Forfeited (631,177) 22.35 Outstanding at September 30, 2018 — $ — — $ — UARs exercisable at September 30, 2018 — $ — — $ — The following table summarizes the status of Legacy’s non-vested UARs since January 1, 2018: Non-Vested UARs Number of Units Weighted-Average Exercise Price Non-vested at January 1, 2018 129,499 $ 5.97 Vested (124,832) 5.99 Forfeited (4,667) 5.25 Non-vested at September 30, 2018 — $ — Phantom Units Legacy LP previously issued phantom units under the Legacy LP LTIP to executive officers. A phantom unit is a notional unit that entitles the holder, upon vesting, to receive either one Partnership unit for each phantom unit or the cash equivalent of a Partnership unit, as stipulated by the form of the grant. Legacy accounted for the phantom units settled in Partnership units by utilizing the equity method. Legacy accounted for the phantom units settled in cash by utilizing the liability method. 391,674 Phantom units that settle in cash and 1,032,440 phantom units that settle in units vested on September 20, 2018 in connection with the Corporate Reorganization. Compensation expense related to the phantom units was $30.7 million and $3.1 million for the nine months ended September 30, 2018 and 2017, respectively. All phantom units vested on September 20, 2018 in connection with the Corporate Reorganization Restricted Units Legacy LP previously issued restricted units to certain employees and members of management. All restricted units vested on September 20, 2018 in connection with the Corporate Reorganization. Compensation expense related to restricted units was $0.8 million and $1.3 million for the nine months ended September 30, 2018 and 2017, respectively. Board Units On May 16, 2017, Legacy granted and issued 47,847 units to each of the six non-employee directors who receive compensation for their service on the General Partner's board of directors. The value of each unit was $2.04 at the time of issuance. On May 15, 2018, Legacy granted and issued 12,019 units to four non-employee directors who serve on the Board of Directors of Legacy and 6,010 units to two non-employee directors of Legacy LP who do not serve on the Board of Directors of Legacy Inc. The value of each unit was $8.69 at the time of issuance. Legacy Reserves Inc. 2018 Omnibus Incentive Plan On September 19, 2018, the Legacy Inc. 2018 Omnibus Incentive Plan (the "Legacy Inc. LTIP") was approved by the former unitholders of Legacy LP in connection with the Corporate Reorganization for it and its affiliates' employees, consultants and directors. The Legacy Inc. LTIP provides for up to 10,500,000 shares (the "Share Reserve") to be used for awards, and that the Share Reserve will increase proportionately by 10% of all shares of common stock issued by Legacy Inc. after the effective date of the Legacy Inc. LTIP and before the first anniversary of the effective date. The awards under the Legacy Inc. LTIP may include stock grants, restricted stock, restricted stock units and stock options. As of September 30, 2018, grants of awards net of forfeitures covering 4,707,444 shares had been made, compromised of 4,687,324 restricted stock units and 20,120 stock awards. Restricted Stock Units During the nine months ended September 30, 2018, Legacy issued an aggregate 4,687,324 restricted stock units ("RSUs") to executive employees. The RSUs vest over a three As of September 30, 2018, there was a total of $24.7 million of unrecognized compensation expense related to the unvested portion of these RSUs. At September 30, 2018, this cost was expected to be recognized over a weighted-average period of 3.4 years. Pursuant to the provisions of ASC 718, Legacy’s issued shares, as reflected in the accompanying consolidated balance sheet at September 30, 2018, do not include 4,687,324 shares related to unvested RSUs. Board Shares On September 25, 2018, Legacy granted and issued 5,030 shares to four non-employee directors who serve on the Board of Directors of Legacy in accordance with Legacy's director compensation policy. The value of each share was $4.97 at the time of issuance.</t>
  </si>
  <si>
    <t>Income Taxes</t>
  </si>
  <si>
    <t>Income Tax Disclosure [Abstract]</t>
  </si>
  <si>
    <t>Income Taxes Effective September 20, 2018, pursuant to the Merger Agreement, Legacy Inc. became subject to federal and state income taxes. Prior to consummation of the Corporate Reorganization, Legacy LP was treated as a partnership for federal and state income tax purposes, in which the taxable income or loss was passed through to its unitholders. Legacy LP was subject to Texas margin tax. In addition,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On December 22, 2017, Public Law No. 115-97, commonly referred to as the Tax Cuts and Jobs Act (the “Tax Act”) was enacted into law. The provisions of the Tax Act that impact us include, but are not limited to, (1) reducing the U.S. federal corporate income tax rate from 35% to 21%, (2) temporary bonus depreciation that will allow for full expensing of certain qualified property acquired after September 27, 2017, (3) limitations on the maximum deduction for net operating loss (NOL) carryforwards generated in tax years beginning after December 31, 2017, to 80 percent of a taxpayer’s taxable income and (4) limitations on the maximum deduction for net business interest expense in tax years beginning after December 31, 2017, to 30% of the taxpayer’s adjusted taxable income. We have previously reported preliminary amounts for the income effects of the Tax Act for Legacy as of December 31, 2017. The effective combined U.S. federal and state income tax rates were negative 10.03% and negative 3.02% for the nine months ended September 30, 2018 and 2017, respectively. For the nine months ended September 30, 2018, our effective tax rate differed from the statutory rate primarily due to Legacy LP’s income not being subject to U.S. federal income tax, Texas margins tax, and the valuation allowance. For the nine months ended September 30, 2017, our effective tax rate differed from the statutory rate primarily due to Legacy LP’s income not being subject to U.S. federal income tax and Texas margins tax. During the nine months ended September 30, 2018, the Legacy Inc. has recorded a full valuation allowance against its deferred tax position. A valuation allowance has been recorded as management does not believe that it is more-likely-than-not that its deferred tax assets will be realized.</t>
  </si>
  <si>
    <t>Guarantors</t>
  </si>
  <si>
    <t>Guarantees [Abstract]</t>
  </si>
  <si>
    <t>GuarantorsLegacy LP's 2020 Senior Notes were issued in a private offering on December 4, 2012 and were subsequently registered through a public exchange offer that closed on January 8, 2014. Legacy L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Legacy's 2021 Senior Notes were subsequently registered through a public exchange offer that closed on February 10, 2015. Legacy LP's 2023 Convertible Notes were issued in exchange for portions of the 2020 Senior Notes and 2021 Senior Notes on September 20, 2018. The 2020 Senior Notes, the 2021 Senior Notes and the 2023 Convertible Notes are guaranteed by Legacy LP's 100% owned subsidiaries Legacy Reserves Operating GP LLC, Legacy Reserves Operating LP, Legacy Reserves Services LLC, Legacy Reserves Energy Services LLC, Dew Gathering LLC and Pinnacle Gas Treating LLC, which constitute all of Legacy's wholly-owned subsidiaries other than Legacy Reserves Finance Corporation, and certain other future subsidiaries (the “Guarantors”, together with any future 100% owned subsidiaries that guarantee the Partnership's 2020 Senior Notes, 2021 Senior Notes and the 2023 Convertible Notes, the “Subsidiaries”) as well as Legacy Inc. and the General Partner, as parent guarantors (the "Parent Guarantors"). The Subsidiaries are 100% owned, directly or indirectly, by the Partnership and the guarantees by the Subsidiaries are full and unconditional, except for customary release provisions described in “—Footnote 2—Debt.” Legacy LP is 100% owned, directly or indirectly, by the Parent Guarantors and the guarantees by the Parent Guarantors are full and unconditional, except for customary release provisions described in “—Footnote 2—Debt.” Legacy LP has no assets or operations independent of the Subsidiaries, and there are no significant restrictions upon the ability of the Subsidiaries to distribute funds to the Partnership. The guarantees constitute joint and several obligations of the Guarantors and Parent Guarantors.</t>
  </si>
  <si>
    <t>Subsequent Events</t>
  </si>
  <si>
    <t>Subsequent Events [Abstract]</t>
  </si>
  <si>
    <t>Subsequent Events On October 30, 2018 Legacy's borrowing base was reaffirmed at $575.0 million. On October 31, 2018, the lenders for the Credit Agreement agreed to waive the Partnership’s compliance with the ratio of consolidated current assets to consolidated current liabilities covenant contained in the Credit Agreement for the fiscal quarter ended September 30, 2018. In addition, on October 31, 2018 the Credit Agreement was amended to further tighten certain restrictions relating to cash payments with respect to awards granted in 2018 and prior years under the Legacy LP LTIP and Legacy Inc. LTIP.</t>
  </si>
  <si>
    <t>Summary of Significant Accounting Policies (Policies)</t>
  </si>
  <si>
    <t>Basis of Accounting</t>
  </si>
  <si>
    <t>The accompanying condensed consolidated financial statements have been prepared on the accrual basis of accounting whereby revenues are recognized when earned, and expenses are recognized when incurred. These condensed consolidated financial statements as of September 30, 2018 and for the three and nine months ended September 30, 2018 and 2017 are unaudited. In the opinion of management, such financial statements include the adjustments and accruals, all of which are of a normal recurring nature, that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junction with the consolidated financial statements and notes thereto included in Legacy LP's Annual Report on Form 10-K for the year ended December 31, 2017.</t>
  </si>
  <si>
    <t>Costs Associated with Exit or Disposal Activity or Restructuring</t>
  </si>
  <si>
    <t>Corporate Reorganization and Recent Developments On September 20, 2018, we completed the previously announced transactions contemplated by the Amended and Restated Agreement and Plan of Merger (the “Merger Agreement”), dated July 9, 2018, by and among Legacy Inc., Legacy LP, Legacy Reserves GP, LLC (the “General Partner”) and Legacy Reserves Merger Sub LLC, a wholly owned subsidiary of Legacy Inc. (“Merger Sub”), and the GP Purchase Agreement, dated March 23, 2018, by and among Legacy Inc., the General Partner, Legacy LP, Lion GP Interests, LLC, Moriah Properties Limited, and Brothers Production Properties, Ltd., Brothers Production Company, Inc., Brothers Operating Company, Inc., J&amp;W McGraw Properties, Ltd., DAB Resources, Ltd. and H2K Holdings, Ltd. (such transactions referred to herein collectively as the “Corporate Reorganization”). Upon the consummation of the Corporate Reorganization: • Legacy Inc., which prior to the Corporate Reorganization, was a wholly owned subsidiary of the General Partner, acquired all of the issued and outstanding limited liability company interests in the General Partner and became the sole member of the General Partner with the General Partner becoming a subsidiary of Legacy Inc.; and • Legacy LP merged with Merger Sub, with Legacy LP continuing as the surviving entity and as a subsidiary of Legacy Inc. (the “Merger”), the limited partner interests of Legacy LP, other than the incentive distribution units in Legacy LP, were exchanged for shares of Legacy Inc.’s common stock, par value $0.01 (“common stock”) and the general partner interest remained outstanding. On September 20, 2018 Legacy LP and Legacy Reserves Finance Corporation exchanged (i) $21.004 million aggregate principal amount of 8% Senior Notes Due 2020 (the “2020 Senior Notes”) for $21.004 million aggregate principal amount of new 8% Convertible Senior Notes due 2023 (the “2023 Convertible Notes”) and 105,020 shares of common stock, par value $0.01 (“common stock”), of Legacy Inc., and (ii) $109 million aggregate principal amount of 6.625% Senior Notes due 2021 (the “2021 Notes”) for $109 million aggregate principal amount of 2023 Convertible Notes. See "—Footnote 2—Debt" for further discussion.</t>
  </si>
  <si>
    <t>Restricted CashRestricted cash on our Consolidated Balance Sheet as of September 30, 2018 and December 31, 2017 is $3.2 million and is included in the "Prepaid expenses and other current assets" line. The restricted cash amounts represent various deposits to secure the performance of contracts, surety bonds and other obligations incurred in the ordinary course of business. Legacy adopted Accounting Standards Update ("ASU") No. 2016-18, "Restricted Cash" as of January 1, 2018.</t>
  </si>
  <si>
    <t>Recent Accounting Pronouncements</t>
  </si>
  <si>
    <t xml:space="preserve">Recent Accounting Pronouncements In February 2016, the FASB issued ASU No. 2016-02, "Leases" ("ASU 2016-02"). ASU 2016-02 establishes a right-of-use (ROU) model that requires a lessee to record a ROU asset and a lease liability on the balance sheet for all leases with terms at commencement longer than twelve months. Legacy has engaged a third party consultant to assist with its implementation of ASU 2016-02. Leases will be classified as either finance or operating, with that classification affecting the pattern of expense recognition in the income statement. ASU 2016-02 is effective for fiscal years beginning after December 15, 2018, including interim periods within those fiscal years. Legacy expects to adopt ASU 2016-02 retrospectively in the first quarter of 2019 (that is, the period of adoption) through a cumulative-effect adjustment to the opening balance of retained earnings. Legacy commonly enters into lease agreements in support of its operations for assets such as office space, vehicles, drilling rigs, compressors and other well equipment. In its efforts to further determine the impact of ASU 2016-02, Legacy developed an implementation approach that includes educating key stakeholders within the organization, analyzing systems reports to identify the types and volume of contracts that may meet the definition of a lease and performing a detailed review of material contracts identified through that analysis. Although its impact assessment is currently ongoing, Legacy believes it is likely that the new guidance will impact its consolidated balance sheet due to the recognition of right-of-use assets and lease liabilities that are not recognized under currently effective guidance (for example, operating leases). Legacy is further evaluating the impacts that ASU 2016-02 may have on its disclosures, existing accounting policies and internal controls, as well as financial lease accounting system solutions to facilitate compliance with ASU 2016-02. Upon transition, Legacy plans to apply the package of practical expedients provided in ASU 2016-02 that allow companies, among other things, to not reassess contracts that commenced prior to adoption. In addition, Legacy expects to utilize the practical expedient to not evaluate land easements that existed or expired before the adoption of ASU 2016-02 and that were not previously accounted for as leases under currently effective lease accounting guidance. (f) Income Taxes Prior to consummation of the Corporate Reorganization on September 20, 2018, Legacy LP was treated as a partnership for federal and state income tax purposes, in which the taxable income or loss was passed through to its unitholders. Legacy LP was subject to Texas margin tax and certain of Legacy LP’s subsidiaries were c-corporations subject to federal and state income taxes. Therefore, with the exception of the state of Texas and certain subsidiaries, Legacy LP did not directly pay federal and state income taxes and recognition was not given to federal and state income taxes for its operations. Effective upon consummation of the Corporate Reorganization, Legacy Inc. became subject to federal and state income taxes as a c-corporation. As such,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
  </si>
  <si>
    <t>Summary of Significant Accounting Policies (Tables)</t>
  </si>
  <si>
    <t>Schedule of components of accrued oil and natural gas liabilities</t>
  </si>
  <si>
    <t xml:space="preserve">Below are the components of accrued oil and natural gas liabilities as of September 30, 2018 and December 31, 2017: September 30, 2018 December 31, 2017 (In thousands) Accrued capital expenditures $ 23,296 $ 33,198 Accrued lease operating expense 21,787 18,179 Revenue payable to joint interest owners 22,741 18,510 Accrued ad valorem tax 9,748 5,807 Other 5,644 5,624 $ 83,216 $ 81,318 </t>
  </si>
  <si>
    <t>Debt (Tables)</t>
  </si>
  <si>
    <t>Debt Instrument [Line Items]</t>
  </si>
  <si>
    <t>Convertible debt</t>
  </si>
  <si>
    <t xml:space="preserve">In addition, if a holder exercises its right to convert on or prior to September 19, 2019, such holder will receive an early conversion payment, in cash, per $1,000 principal amount as follows: Early Conversion Date Early Conversion Payment September 20, 2018 through November 30, 2018 $80.00 December 1, 2018 through May 31, 2019 $64.22 June 1, 2019 through September 19, 2019 $24.22 </t>
  </si>
  <si>
    <t>Schedule of long-term debt</t>
  </si>
  <si>
    <t xml:space="preserve">Debt consists of the following as of September 30, 2018 and December 31, 2017: September 30, December 31, 2018 2017 (In thousands) Current debt Credit Facility due 2019 $ 529,000 $ — Unamortized debt issuance costs (1,609) — Total current debt, net $ 527,391 — Long-term debt Credit Facility due 2019 $ — $ 499,000 Second Lien Term Loans due 2020 338,626 205,000 8% Senior Notes due 2020 211,985 232,989 6.625% Senior Notes due 2021 136,579 432,656 8% Convertible Senior Notes due 2023 130,004 — $ 817,194 $ 1,369,645 Unamortized discount on Second Lien Term Loans and Notes (39,125) (13,101) Unamortized debt issuance costs (22,285) (9,775) Total long-term debt, net $ 755,784 $ 1,346,769 Total debt, net $ 1,283,175 $ 1,346,769 </t>
  </si>
  <si>
    <t>8% Senior Notes due 2020</t>
  </si>
  <si>
    <t>Schedule of debt redemption</t>
  </si>
  <si>
    <t>Legacy has the option to redeem the 2020 Senior Notes, in whole or in part, at any time at the specified redemption prices set forth below together with any accrued and unpaid interest, if any, to the date of redemption if redeemed during the twelve-month period beginning on December 1 of the years indicated below. Year Percentage 2017 102.000 % 2018 and thereafter 100.000 %</t>
  </si>
  <si>
    <t>6.625% Senior Notes Due 2021</t>
  </si>
  <si>
    <t>The terms of the 2021 Senior Notes, including the Guarantors, are substantially identical to the terms of the 2020 Senior Notes with the exception of the interest rate and redemption provisions noted below. Legacy will have the option to redeem the 2021 Senior Notes, in whole or in part, at the specified redemption prices set forth below together with any accrued and unpaid interest, if any, to the date of redemption if redeemed during the twelve-month period beginning on June 1 of the years indicated below. Year Percentage 2018 101.656 % 2019 and thereafter 100.000 %</t>
  </si>
  <si>
    <t>Impact of ASC 606 Adoption (Tables)</t>
  </si>
  <si>
    <t>Schedule of New Accounting Pronouncements and Changes in Accounting Principles</t>
  </si>
  <si>
    <t xml:space="preserve">The impact of adoption on Legacy's current period results is as follows (in thousands): Three Months Ended 9/30/2018 Nine Months Ended 9/30/2018 Under ASC 606 Under ASC 605 Change Under ASC 606 Under ASC 605 Change (In thousands) Revenues: Oil Sales $ 98,779 $ 98,799 $ (20) $ 291,989 $ 292,178 $ (189) Natural gas liquids (NGL) sales 7,771 7,892 (121) 20,902 21,335 (433) Natural gas sales 38,657 40,251 (1,594) 109,076 113,836 (4,760) $ 145,207 $ 146,942 $ (1,735) $ 421,967 $ 427,349 $ (5,382) Costs and expenses: Oil and natural gas production $ 51,304 $ 53,039 $ (1,735) $ 148,702 $ 154,084 $ (5,382) Net income (loss) $ (47,852) $ (47,852) $ — $ (34,179) $ (34,179) $ — Partners' deficit, as of January 1, 2018 $ (271,687) $ (271,687) $ — $ (271,687) $ (271,687) $ — </t>
  </si>
  <si>
    <t>Revenue from Contracts with Customers (Tables)</t>
  </si>
  <si>
    <t>Disaggregation of Revenue</t>
  </si>
  <si>
    <t xml:space="preserve">Legacy has identified three material revenue streams in its business: oil sales, NGL sales, and natural gas sales. Revenue attributable to each of Legacy's identified revenue streams is disaggregated in the table below. Three Months Ended Nine Months Ended September 30, 2018 2018 (In thousands) Revenues: Oil sales $ 98,779 $ 291,989 Natural gas liquids (NGL) sales 7,771 20,902 Natural gas sales 38,657 109,076 Total revenues $ 145,207 $ 421,967 </t>
  </si>
  <si>
    <t>Fair Value Measurements (Tables)</t>
  </si>
  <si>
    <t>Schedule of financial assets and liabilities that were accounted for at fair value on a recurring basis</t>
  </si>
  <si>
    <t>The following tables summarize (i) the valuation of each of Legacy’s financial instruments by required fair value hierarchy levels and (ii) the gross fair value by the appropriate balance sheet classification, even when the financial instruments are subject to netting arrangements and qualify for net presentation in the Legacy’s consolidated balance sheets at September 30, 2018 and December 31, 2017. Legacy nets the fair value of derivative instruments by counterparty in its consolidated balance sheets. September 30, 2018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13,398 $ 16,711 $ 30,109 $ (13,681) $ 16,428 Interest rate derivatives — 2,800 — 2,800 — 2,800 Noncurrent Commodity derivatives — 3,790 409 4,199 (1,016) 3,183 Interest rate derivatives — — — — — — Liabilities: Current Commodity derivatives — (52,697) (56) (52,753) 13,681 (39,072) LTIP liability(a) — (13,820) — (13,820) — (13,820) Noncurrent Commodity derivatives — (12,123) (1,007) (13,130) 1,016 (12,114) Net fair value instruments $ — $ (58,652) $ 16,057 $ (42,595) $ — $ (42,595) December 31, 2017 Fair Value Measurements Using Quoted Prices in Active Markets for Identical Assets (Level 1) Significant Other Observable Inputs (Level 2) Significant Unobservable Inputs (Level 3) Total Fair Value Gross Amounts Offset in the Consolidated Balance Sheets Net Amounts Presented in the Consolidated Balance Sheets (In thousands) Assets: Current Commodity derivatives $ — $ 19,792 $ — $ 19,792 $ (7,204) $ 12,588 Interest rate derivatives — 837 — 837 (1) 836 Noncurrent Commodity derivatives — 14,278 — 14,278 (1,460) 12,818 Interest rate derivatives — 1,281 — 1,281 1,281 Liabilities: Current Commodity derivatives — (21,027) (4,191) (25,218) 7,204 (18,014) Interest rate derivatives — (1) — (1) 1 — LTIP liability(a) — (1,947) — (1,947) (1,947) Noncurrent Commodity derivatives — (1,637) (897) (2,534) 1,460 (1,074) Net fair value instruments $ — $ 11,576 $ (5,088) $ 6,488 $ — $ 6,488 a. See Note 12 for further discussion on share-based compensation expenses and the related Long-Term Incentive Plan ("LTIP") liability for certain grants accounted for under the liability method.</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Unobservable Inputs (Level 3) Three Months Ended Nine Months Ended 2018 2017 2018 2017 (In thousands) Beginning balance $ 31,616 $ 630 $ (5,088) $ 8 Total gains (losses) (3,720) (2,159) 36,696 (1,667) Settlements, net (11,839) (166) (15,551) (36) Ending balance $ 16,057 $ (1,695) $ 16,057 $ (1,695) Gains (losses) included in earnings relating to derivatives still held as of September 30, 2018 and 2017 $ (5,630) $ (1,676) $ 17,680 $ (1,921)</t>
  </si>
  <si>
    <t>Nonrecurring fair value measurements of proved oil and natural gas properties</t>
  </si>
  <si>
    <t xml:space="preserve">Nonrecurring fair value measurements of proved oil and natural gas properties during the nine-month period ended September 30, 2018 consist of: Fair Value Measurements During the Nine Months Ended September 30, 2018 Using Quoted Prices in Active Markets for Identical Assets Significant Other Observable Inputs Significant Unobservable Inputs Description (Level 1) (Level 2) (Level 3) (In thousands) Assets: Impairment (a) $ — $ — $ 39,307 </t>
  </si>
  <si>
    <t>Derivative Financial Instruments (Tables)</t>
  </si>
  <si>
    <t>Schedule of reconciliation of the changes in fair value of Legacy's commodity derivatives</t>
  </si>
  <si>
    <t xml:space="preserve">The following table sets forth a reconciliation of the changes in fair value of Legacy's commodity derivatives for the three and nine months ended September 30, 2018 and 2017: Three Months Ended September 30, Nine Months Ended September 30, 2018 2017 2018 2017 (In thousands) Beginning fair value of commodity derivatives $ 508 $ 51,076 $ 6,318 $ 12,698 Total gain (loss) - oil derivatives (31,325) (11,403) (39,149) 11,373 Total gain (loss) - natural gas derivatives 458 (1,906) (2,737) 24,503 Crude oil derivative cash settlements paid (received) 1,702 (3,102) 12,905 (9,800) Natural gas derivative cash settlements received (2,919) (3,870) (8,913) (7,979) Ending fair value of commodity derivatives $ (31,576) $ 30,795 $ (31,576) $ 30,795 </t>
  </si>
  <si>
    <t>Schedule of notional amounts of outstanding derivative positions</t>
  </si>
  <si>
    <t xml:space="preserve">As of September 30, 2018, Legacy had the following NYMEX West Texas Intermediate ("WTI") crude oil swaps paying floating prices and receiving fixed prices for a portion of its future oil production as indicated below: Average Price Time Period Volumes (Bbls) Price per Bbl Range per Bbl October-December 2018 763,600 $54.76 $51.20 - $63.68 2019 3,285,000 $61.33 $57.15 - $67.65 As of September 30, 2018, Legacy had the following Midland-to-Cushing crude oil differential swaps paying a floating differential and receiving a fixed differential for a portion of its future oil production as indicated below: Average Price Time Period Volumes (Bbls) Price per Bbl Range per Bbl October-December 2018 1,012,000 $(1.13) $(1.25) - $(0.80) 2019 1,460,000 $(3.18) $(5.20) - $(1.15) As of September 30, 2018, Legacy had the following Midland-to-Cushing crude oil differential enhanced swaps paying a floating differential and receiving a fixed differential for a portion of its future oil production as indicated below: Average Short Average Swap Time Period Volumes (Bbls) Call Price per Bbl Price per Bbl 2019 1,460,000 $70.00 $(2.91) As of September 30, 2018, Legacy had the following NYMEX WTI crude oil costless collars that combine a long put with a short call as indicated below: Average Long Average Short Time Period Volumes (Bbls) Put Price per Bbl Call Price per Bbl October-December 2018 391,000 $47.06 $60.29 As of September 30, 2018, Legacy had the following NYMEX WTI crude oil enhanced swap contracts that combine a short put and long put with a fixed-price swap as indicated below: Average Long Average Short Average Time Period Volumes (Bbls) Put Price per Bbl Put Price per Bbl Swap Price per Bbl October-December 2018 32,200 $57.00 $82.00 $90.50 As of September 30, 2018, Legacy had the following NYMEX Henry Hub natural gas swaps paying floating natural gas prices and receiving fixed prices for a portion of its future natural gas production as indicated below: Average Price Time Period Volumes (MMBtu) Price per MMBtu Range per MMBtu October-December 2018 9,080,000 $3.23 $3.04 - $3.39 2019 25,800,000 $3.36 $3.29 - $3.39 </t>
  </si>
  <si>
    <t>Schedule of total impact on interest expense from the mark-to-market and settlements</t>
  </si>
  <si>
    <t xml:space="preserve">The total impact on interest expense from the mark-to-market and settlements was as follows: Three Months Ended September 30, Nine Months Ended September 30, 2018 2017 2018 2017 (In thousands) Beginning fair value of interest rate swaps $ 3,084 $ 940 $ 2,117 $ 183 Total gain on interest rate swaps 144 132 1,459 222 Cash settlements (received) paid (428) 25 (776) 692 Ending fair value of interest rate swaps $ 2,800 $ 1,097 $ 2,800 $ 1,097 </t>
  </si>
  <si>
    <t>Schedule of interest rate swap liabilities</t>
  </si>
  <si>
    <t xml:space="preserve">The table below summarizes the interest rate swap position as of September 30, 2018: Weighted Average Estimated Fair Value at Notional Amount Fixed Rate Effective Date Maturity Date September 30, 2018 (Dollars in thousands) $ 235,000 1.363 % 9/1/2015 9/1/2019 $ 2,800 </t>
  </si>
  <si>
    <t>Asset Retirement Obligation (Tables)</t>
  </si>
  <si>
    <t>Schedule of Asset Retirement Obligations</t>
  </si>
  <si>
    <t xml:space="preserve">The following table reflects the changes in the ARO during the nine months ended September 30, 2018 and year ended December 31, 2017: September 30, 2018 December 31, 2017 (In thousands) Asset retirement obligation - beginning of period $ 274,686 $ 272,148 Liabilities incurred with properties acquired 157 62 Liabilities incurred with properties drilled 45 39 Liabilities settled during the period (1,603) (1,891) Liabilities associated with properties sold (18,251) (8,464) Current period accretion 9,440 12,792 Asset retirement obligation - end of period $ 264,474 $ 274,686 </t>
  </si>
  <si>
    <t>Stockholders' Deficit/Partners' Deficit (Tables)</t>
  </si>
  <si>
    <t>Schedule of computation of basic and diluted income (loss) per unit</t>
  </si>
  <si>
    <t>The following table sets forth the computation of basic and diluted income per share / unit: Three Months Ended Nine Months Ended September 30, September 30, 2018 2017 2018 2017 (In thousands) Net loss $ (47,852) $ (33,866) $ (34,179) $ (28,571) Weighted average number of shares / units outstanding - basic 104,637 100,206 104,336 99,985 Effect of dilutive securities: Restricted shares — — — — Weighted average number of shares / units outstanding - diluted 104,637 100,206 104,336 99,985 Basic &amp; diluted loss per share / units $ (0.46) $ (0.34) $ (0.33) $ (0.29)</t>
  </si>
  <si>
    <t>Stock-Based Compensation (Tables)</t>
  </si>
  <si>
    <t>Schedule of option and UAR activity</t>
  </si>
  <si>
    <t xml:space="preserve">A summary of UAR activity for the nine months ended September 30, 2018 is as follows: Units Weighted-Average Exercise Price Weighted-Average Remaining Contractual Term Aggregate Intrinsic Value Outstanding at January 1, 2018 722,021 $ 20.13 2.99 $ — Exercised (90,844) 4.69 Expired &amp; Forfeited (631,177) 22.35 Outstanding at September 30, 2018 — $ — — $ — UARs exercisable at September 30, 2018 — $ — — $ — </t>
  </si>
  <si>
    <t>Schedule of status of the Partnership’s non-vested UARs</t>
  </si>
  <si>
    <t xml:space="preserve">The following table summarizes the status of Legacy’s non-vested UARs since January 1, 2018: Non-Vested UARs Number of Units Weighted-Average Exercise Price Non-vested at January 1, 2018 129,499 $ 5.97 Vested (124,832) 5.99 Forfeited (4,667) 5.25 Non-vested at September 30, 2018 — $ — </t>
  </si>
  <si>
    <t>Summary of Significant Accounting Policies - Corporate Reorganization (Details) - USD ($)</t>
  </si>
  <si>
    <t>Sep. 20, 2018</t>
  </si>
  <si>
    <t>May 13, 2014</t>
  </si>
  <si>
    <t>May 28, 2013</t>
  </si>
  <si>
    <t>Dec. 04, 2012</t>
  </si>
  <si>
    <t>Eight Percent Notes Due 2023</t>
  </si>
  <si>
    <t>Common stock shares issued</t>
  </si>
  <si>
    <t>Senior notes | 6.625% Senior Notes Due 2021</t>
  </si>
  <si>
    <t>Stated interest rate</t>
  </si>
  <si>
    <t>6.625%</t>
  </si>
  <si>
    <t>Aggregate principal amount</t>
  </si>
  <si>
    <t>Senior notes | 8% Senior Notes due 2020</t>
  </si>
  <si>
    <t>8.00%</t>
  </si>
  <si>
    <t>Senior notes | 8% Notes Due 2023, Tranche 1</t>
  </si>
  <si>
    <t>Senior notes | Eight Percent Notes Due 2023</t>
  </si>
  <si>
    <t>Senior notes | 8% Notes Due 2023, Tranche 2</t>
  </si>
  <si>
    <t>Senior notes | 8% Notes Due 2020, Tranche 1</t>
  </si>
  <si>
    <t>Extinguishment of debt</t>
  </si>
  <si>
    <t>Senior notes | 6.625% Percent Notes Due 2021, Tranche 2</t>
  </si>
  <si>
    <t>Summary of Significant Accounting Policies - Accrued Oil and Natural Gas Liabilities (Details) - USD ($) $ in Thousands</t>
  </si>
  <si>
    <t>Accrued capital expenditures</t>
  </si>
  <si>
    <t>Accrued lease operating expense</t>
  </si>
  <si>
    <t>Revenue payable to joint interest owners</t>
  </si>
  <si>
    <t>Accrued ad valorem tax</t>
  </si>
  <si>
    <t>Summary of Significant Accounting Policies - Restricted Cash (Details) - USD ($) $ in Millions</t>
  </si>
  <si>
    <t>Debt - Schedule of Long-term Debt (Details) - USD ($) $ in Thousands</t>
  </si>
  <si>
    <t>Debt issuance costs, current, net</t>
  </si>
  <si>
    <t>Total current debt, net</t>
  </si>
  <si>
    <t>Long-term debt, gross</t>
  </si>
  <si>
    <t>Unamortized discount on Second Lien Term Loans and Senior Notes</t>
  </si>
  <si>
    <t>Unamortized debt issuance costs</t>
  </si>
  <si>
    <t>Total long-term debt, net</t>
  </si>
  <si>
    <t>Total debt, net</t>
  </si>
  <si>
    <t>Second Lien Term Loan Due in 2020</t>
  </si>
  <si>
    <t>Credit facility due 2019</t>
  </si>
  <si>
    <t>Long-term debt, gross, current</t>
  </si>
  <si>
    <t>Debt - Credit Facility (Details)</t>
  </si>
  <si>
    <t>Apr. 01, 2014USD ($)</t>
  </si>
  <si>
    <t>Sep. 30, 2018USD ($)</t>
  </si>
  <si>
    <t>Oct. 01, 2018</t>
  </si>
  <si>
    <t>Dec. 31, 2017USD ($)</t>
  </si>
  <si>
    <t>Oct. 05, 2017USD ($)</t>
  </si>
  <si>
    <t>Jul. 01, 2017</t>
  </si>
  <si>
    <t>Line of Credit Facility [Line Items]</t>
  </si>
  <si>
    <t>Ratio of current assets to current liabilities, minimum</t>
  </si>
  <si>
    <t>Expiration period</t>
  </si>
  <si>
    <t>5 years</t>
  </si>
  <si>
    <t>Maximum borrowing capacity</t>
  </si>
  <si>
    <t>Minimum percent of total property value securing credit agreement</t>
  </si>
  <si>
    <t>95.00%</t>
  </si>
  <si>
    <t>Borrowing base</t>
  </si>
  <si>
    <t>Purchase price of properties as a percentage of borrowing base required for potential re-determination of borrowing base, minimum</t>
  </si>
  <si>
    <t>10.00%</t>
  </si>
  <si>
    <t>Minimum percent of outstanding principal amount required for changes to credit agreement</t>
  </si>
  <si>
    <t>66.6667%</t>
  </si>
  <si>
    <t>Ratio of indebtedness to earnings before interest, taxes, depreciation and amortization required for distributions, maximum</t>
  </si>
  <si>
    <t>Ratio of indebtedness to earnings before interest, taxes, depreciation and amortization, maximum</t>
  </si>
  <si>
    <t>Ratio of EBITDA to interest expense, minimum</t>
  </si>
  <si>
    <t>Net present value of proved oil and gas properties, discount rate</t>
  </si>
  <si>
    <t>Minimum required cash and cash equivalents to secured debt ratio</t>
  </si>
  <si>
    <t>Interest rate at period end</t>
  </si>
  <si>
    <t>5.15%</t>
  </si>
  <si>
    <t>Remaining borrowing capacity</t>
  </si>
  <si>
    <t>Interest paid</t>
  </si>
  <si>
    <t>Letter of Credit</t>
  </si>
  <si>
    <t>Scenario, Forecast | Credit facility due 2019</t>
  </si>
  <si>
    <t>Debt - Second Lien Term Loans (Details)</t>
  </si>
  <si>
    <t>Jul. 01, 2020USD ($)</t>
  </si>
  <si>
    <t>Dec. 31, 2018</t>
  </si>
  <si>
    <t>Oct. 25, 2016USD ($)</t>
  </si>
  <si>
    <t>Second Lien Term Loan | $300 Million Term Loan at 12%</t>
  </si>
  <si>
    <t>Long-term debt, upfront fee</t>
  </si>
  <si>
    <t>2.00%</t>
  </si>
  <si>
    <t>12.00%</t>
  </si>
  <si>
    <t>Unused borrowing capacity</t>
  </si>
  <si>
    <t>Debt instrument, asset coverage ratio</t>
  </si>
  <si>
    <t>Scenario, Forecast | Second Lien Term Loan | $300 Million Term Loan at 12%</t>
  </si>
  <si>
    <t>Ratio of secured debt to EBITDA</t>
  </si>
  <si>
    <t>Scenario, Forecast | Senior notes</t>
  </si>
  <si>
    <t>Subsequent Event | Second Lien Term Loan | $300 Million Term Loan at 12%</t>
  </si>
  <si>
    <t>Debt - Senior Notes (Details) - USD ($)</t>
  </si>
  <si>
    <t>September 20, 2018 through November 30, 2018</t>
  </si>
  <si>
    <t>Conversion price</t>
  </si>
  <si>
    <t>December 1, 2018 through May 31, 2019</t>
  </si>
  <si>
    <t>June 1, 2019 through September 19, 2019</t>
  </si>
  <si>
    <t>Senior notes</t>
  </si>
  <si>
    <t>Issuance percent of par</t>
  </si>
  <si>
    <t>97.848%</t>
  </si>
  <si>
    <t>Senior notes | 8% Senior Notes due 2020 | Change in Control</t>
  </si>
  <si>
    <t>Redemption price percentage</t>
  </si>
  <si>
    <t>101.00%</t>
  </si>
  <si>
    <t>Senior notes | 8% Senior Notes due 2020 | 2017</t>
  </si>
  <si>
    <t>102.00%</t>
  </si>
  <si>
    <t>Senior notes | 8% Senior Notes due 2020 | 2018 and thereafter</t>
  </si>
  <si>
    <t>100.00%</t>
  </si>
  <si>
    <t>99.00%</t>
  </si>
  <si>
    <t>98.405%</t>
  </si>
  <si>
    <t>Face amount repurchased</t>
  </si>
  <si>
    <t>Senior notes | 6.625% Senior Notes Due 2021 | Change in Control</t>
  </si>
  <si>
    <t>Senior notes | 6.625% Senior Notes Due 2021 | 2018</t>
  </si>
  <si>
    <t>101.656%</t>
  </si>
  <si>
    <t>Senior notes | 6.625% Senior Notes Due 2021 | 2019 and thereafter</t>
  </si>
  <si>
    <t>Fair value of the liability component</t>
  </si>
  <si>
    <t>Debt discount</t>
  </si>
  <si>
    <t>Percentage of principal amount redeemed</t>
  </si>
  <si>
    <t>Conversion ratio</t>
  </si>
  <si>
    <t>Senior notes | Eight Percent Notes Due 2023 | Change in Control</t>
  </si>
  <si>
    <t>Legacy Reserves Finance Corporation</t>
  </si>
  <si>
    <t>Ownership interest</t>
  </si>
  <si>
    <t>Impact of ASC 606 Adoption (Details) - USD ($) $ in Thousands</t>
  </si>
  <si>
    <t>Revenue, Initial Application Period Cumulative Effect Transition [Line Items]</t>
  </si>
  <si>
    <t>Partners' Capital</t>
  </si>
  <si>
    <t>Under ASC 605</t>
  </si>
  <si>
    <t>Oil Sales | Under ASC 605</t>
  </si>
  <si>
    <t>Natural Gas Liquids Sales | Under ASC 605</t>
  </si>
  <si>
    <t>Natural Gas Sales | Under ASC 605</t>
  </si>
  <si>
    <t>Oil and gas | Under ASC 605</t>
  </si>
  <si>
    <t>Accounting Standards Update 2014-09 | Change</t>
  </si>
  <si>
    <t>Accounting Standards Update 2014-09 | Oil Sales | Change</t>
  </si>
  <si>
    <t>Accounting Standards Update 2014-09 | Natural Gas Liquids Sales | Change</t>
  </si>
  <si>
    <t>Accounting Standards Update 2014-09 | Natural Gas Sales | Change</t>
  </si>
  <si>
    <t>Accounting Standards Update 2014-09 | Oil and gas | Change</t>
  </si>
  <si>
    <t>Revenue from Contracts with Customers (Details) - USD ($) $ in Thousands</t>
  </si>
  <si>
    <t>Disaggregation of Revenue [Line Items]</t>
  </si>
  <si>
    <t>Asset Acquisition and Dispositions (Details) - USD ($) $ in Millions</t>
  </si>
  <si>
    <t>Aug. 01, 2017</t>
  </si>
  <si>
    <t>Business Acquisition [Line Items]</t>
  </si>
  <si>
    <t>Proceeds from sale of productive assets</t>
  </si>
  <si>
    <t>Gain on disposition of assets</t>
  </si>
  <si>
    <t>Jupiter JV, LP</t>
  </si>
  <si>
    <t>Purchase price of acquisition</t>
  </si>
  <si>
    <t>Related Party Transactions (Details) - USD ($)</t>
  </si>
  <si>
    <t>Board of directors chairman and director | Blue quail energy services, LLC | Water transfer services</t>
  </si>
  <si>
    <t>Related Party Transaction [Line Items]</t>
  </si>
  <si>
    <t>Amounts of transaction</t>
  </si>
  <si>
    <t>Commitments and Contingencies (Details) - shares</t>
  </si>
  <si>
    <t>Sep. 12, 2018</t>
  </si>
  <si>
    <t>Officer</t>
  </si>
  <si>
    <t>Loss Contingencies [Line Items]</t>
  </si>
  <si>
    <t>Employment agreements with officers, severance pay consideration period, minimum</t>
  </si>
  <si>
    <t>24 months</t>
  </si>
  <si>
    <t>Employment agreements with officers, severance pay consideration period, maximum</t>
  </si>
  <si>
    <t>36 months</t>
  </si>
  <si>
    <t>Settlement Agreement</t>
  </si>
  <si>
    <t>Common stock granted to shareholders</t>
  </si>
  <si>
    <t>Initial Merger Agreement</t>
  </si>
  <si>
    <t>Fair Value Measurements (Details) - USD ($) $ in Thousands</t>
  </si>
  <si>
    <t>Fair value of embedded derivative liability</t>
  </si>
  <si>
    <t>Convertible notes payable</t>
  </si>
  <si>
    <t>Quoted Prices in Active Markets for Identical Assets (Level 1) | Senior notes | 8% Senior Notes due 2020</t>
  </si>
  <si>
    <t>Fair value of notes payable</t>
  </si>
  <si>
    <t>Quoted Prices in Active Markets for Identical Assets (Level 1) | Senior notes | 6.625% Senior Notes Due 2021</t>
  </si>
  <si>
    <t>Quoted Prices in Active Markets for Identical Assets (Level 1) | Senior notes | Eight Percent Notes Due 2023</t>
  </si>
  <si>
    <t>Recurring</t>
  </si>
  <si>
    <t>Fair Value, Assets and Liabilities Measured on Recurring and Nonrecurring Basis [Line Items]</t>
  </si>
  <si>
    <t>Net fair value instruments</t>
  </si>
  <si>
    <t>Recurring | Quoted Prices in Active Markets for Identical Assets (Level 1)</t>
  </si>
  <si>
    <t>Recurring | Significant Other Observable Inputs (Level 2)</t>
  </si>
  <si>
    <t>Recurring | Significant Unobservable Inputs (Level 3)</t>
  </si>
  <si>
    <t>Beginning balance</t>
  </si>
  <si>
    <t>Total gains (losses)</t>
  </si>
  <si>
    <t>Settlements, net</t>
  </si>
  <si>
    <t>Ending balance</t>
  </si>
  <si>
    <t>Recurring | Significant Unobservable Inputs (Level 3) | Derivative assets</t>
  </si>
  <si>
    <t>Gains (losses) included in earnings relating to derivatives still held as of June 30, 2018 and 2017</t>
  </si>
  <si>
    <t>Revolving Credit Facility</t>
  </si>
  <si>
    <t>Revolving long-term debt</t>
  </si>
  <si>
    <t>Derivatives Asset Current | Recurring | Commodity derivatives</t>
  </si>
  <si>
    <t>Derivative asset, gross</t>
  </si>
  <si>
    <t>Derivative asset, gross amounts offset</t>
  </si>
  <si>
    <t>Derivative Asset, Total</t>
  </si>
  <si>
    <t>Derivatives Asset Current | Recurring | Interest rate contract</t>
  </si>
  <si>
    <t>Derivatives Asset Current | Recurring | Quoted Prices in Active Markets for Identical Assets (Level 1) | Commodity derivatives</t>
  </si>
  <si>
    <t>Derivatives Asset Current | Recurring | Quoted Prices in Active Markets for Identical Assets (Level 1) | Interest rate contract</t>
  </si>
  <si>
    <t>Derivatives Asset Current | Recurring | Significant Other Observable Inputs (Level 2) | Commodity derivatives</t>
  </si>
  <si>
    <t>Derivatives Asset Current | Recurring | Significant Other Observable Inputs (Level 2) | Interest rate contract</t>
  </si>
  <si>
    <t>Derivatives Asset Current | Recurring | Significant Unobservable Inputs (Level 3) | Commodity derivatives</t>
  </si>
  <si>
    <t>Derivatives Asset Current | Recurring | Significant Unobservable Inputs (Level 3) | Interest rate contract</t>
  </si>
  <si>
    <t>Derivatives Asset Noncurrent | Recurring | Commodity derivatives</t>
  </si>
  <si>
    <t>Derivatives Asset Noncurrent | Recurring | Interest rate contract</t>
  </si>
  <si>
    <t>Derivatives Asset Noncurrent | Recurring | Quoted Prices in Active Markets for Identical Assets (Level 1) | Commodity derivatives</t>
  </si>
  <si>
    <t>Derivatives Asset Noncurrent | Recurring | Quoted Prices in Active Markets for Identical Assets (Level 1) | Interest rate contract</t>
  </si>
  <si>
    <t>Derivatives Asset Noncurrent | Recurring | Significant Other Observable Inputs (Level 2) | Commodity derivatives</t>
  </si>
  <si>
    <t>Derivatives Asset Noncurrent | Recurring | Significant Other Observable Inputs (Level 2) | Interest rate contract</t>
  </si>
  <si>
    <t>Derivatives Asset Noncurrent | Recurring | Significant Unobservable Inputs (Level 3) | Commodity derivatives</t>
  </si>
  <si>
    <t>Derivatives Asset Noncurrent | Recurring | Significant Unobservable Inputs (Level 3) | Interest rate contract</t>
  </si>
  <si>
    <t>Derivatives Liability Current | Recurring | Commodity derivatives</t>
  </si>
  <si>
    <t>Derivative Liability, Fair Value, Gross Liability</t>
  </si>
  <si>
    <t>Derivative liability, gross amounts offset</t>
  </si>
  <si>
    <t>Derivative Liability</t>
  </si>
  <si>
    <t>Derivatives Liability Current | Recurring | Interest rate contract</t>
  </si>
  <si>
    <t>Derivatives Liability Current | Recurring | Long term incentive plan</t>
  </si>
  <si>
    <t>Derivatives Liability Current | Recurring | Quoted Prices in Active Markets for Identical Assets (Level 1) | Commodity derivatives</t>
  </si>
  <si>
    <t>Derivatives Liability Current | Recurring | Quoted Prices in Active Markets for Identical Assets (Level 1) | Interest rate contract</t>
  </si>
  <si>
    <t>Derivatives Liability Current | Recurring | Quoted Prices in Active Markets for Identical Assets (Level 1) | Long term incentive plan</t>
  </si>
  <si>
    <t>Derivatives Liability Current | Recurring | Significant Other Observable Inputs (Level 2) | Commodity derivatives</t>
  </si>
  <si>
    <t>Derivatives Liability Current | Recurring | Significant Other Observable Inputs (Level 2) | Interest rate contract</t>
  </si>
  <si>
    <t>Derivatives Liability Current | Recurring | Significant Other Observable Inputs (Level 2) | Long term incentive plan</t>
  </si>
  <si>
    <t>Derivatives Liability Current | Recurring | Significant Unobservable Inputs (Level 3) | Commodity derivatives</t>
  </si>
  <si>
    <t>Derivatives Liability Current | Recurring | Significant Unobservable Inputs (Level 3) | Interest rate contract</t>
  </si>
  <si>
    <t>Derivatives Liability Current | Recurring | Significant Unobservable Inputs (Level 3) | Long term incentive plan</t>
  </si>
  <si>
    <t>Derivatives Liability Noncurrent | Recurring | Commodity derivatives</t>
  </si>
  <si>
    <t>Derivatives Liability Noncurrent | Recurring | Quoted Prices in Active Markets for Identical Assets (Level 1) | Commodity derivatives</t>
  </si>
  <si>
    <t>Derivatives Liability Noncurrent | Recurring | Significant Other Observable Inputs (Level 2) | Commodity derivatives</t>
  </si>
  <si>
    <t>Derivatives Liability Noncurrent | Recurring | Significant Unobservable Inputs (Level 3) | Commodity derivatives</t>
  </si>
  <si>
    <t>Fair Value Measurements Fair Value Measurements - Nonrecurring (Details) - USD ($) $ in Thousands</t>
  </si>
  <si>
    <t>Asset impairment charges</t>
  </si>
  <si>
    <t>Quoted Prices in Active Markets for Identical Assets (Level 1)</t>
  </si>
  <si>
    <t>Significant Other Observable Inputs (Level 2)</t>
  </si>
  <si>
    <t>Significant Unobservable Inputs (Level 3)</t>
  </si>
  <si>
    <t>Nonrecurring | Quoted Prices in Active Markets for Identical Assets (Level 1)</t>
  </si>
  <si>
    <t>Nonrecurring | Significant Other Observable Inputs (Level 2)</t>
  </si>
  <si>
    <t>Nonrecurring | Significant Unobservable Inputs (Level 3)</t>
  </si>
  <si>
    <t>Net cost basis</t>
  </si>
  <si>
    <t>Fair value</t>
  </si>
  <si>
    <t>Proved Oil and Gas Properties | Nonrecurring</t>
  </si>
  <si>
    <t>Derivative Financial Instruments - Commodity Derivatives (Details) - USD ($) $ in Thousands</t>
  </si>
  <si>
    <t>Realized and Unrealized Gains (Losses) Related to Derivatives [Roll Forward]</t>
  </si>
  <si>
    <t>Total gain (loss) on derivatives</t>
  </si>
  <si>
    <t>Derivative cash settlements paid (received)</t>
  </si>
  <si>
    <t>Not designated as hedging instrument | Commodity contract</t>
  </si>
  <si>
    <t>Beginning fair value of derivatives</t>
  </si>
  <si>
    <t>Ending fair value of derivatives</t>
  </si>
  <si>
    <t>Not designated as hedging instrument | Commodity contract | Oil</t>
  </si>
  <si>
    <t>Not designated as hedging instrument | Commodity contract | Natural gas</t>
  </si>
  <si>
    <t>Derivative Financial Instruments - Schedule of Derivatives, Notional Amounts Outstanding (Details) MMBTU in Thousands, $ in Thousands</t>
  </si>
  <si>
    <t>Sep. 30, 2018USD ($)bblMMBTU$ / bbl$ / MMBTU</t>
  </si>
  <si>
    <t>NYMEX WTI Swaps | Crude Oil</t>
  </si>
  <si>
    <t>Derivative [Line Items]</t>
  </si>
  <si>
    <t>Volumes | bbl</t>
  </si>
  <si>
    <t>NYMEX WTI Swaps | Crude Oil | October-December 2018</t>
  </si>
  <si>
    <t>Average price per Bbl/MMBtu (dollars per bbl/MMBTu</t>
  </si>
  <si>
    <t>NYMEX WTI Swaps | Crude Oil | October-December 2018 | Minimum</t>
  </si>
  <si>
    <t>Price range (dollars per bbl/MMBTu)</t>
  </si>
  <si>
    <t>NYMEX WTI Swaps | Crude Oil | October-December 2018 | Maximum</t>
  </si>
  <si>
    <t>NYMEX WTI Swaps | Crude Oil | 2019</t>
  </si>
  <si>
    <t>NYMEX WTI Swaps | Crude Oil | 2019 | Minimum</t>
  </si>
  <si>
    <t>NYMEX WTI Swaps | Crude Oil | 2019 | Maximum</t>
  </si>
  <si>
    <t>Midland-to-Cushing Differential Swaps | Crude Oil | October-December 2018</t>
  </si>
  <si>
    <t>Midland-to-Cushing Differential Swaps | Crude Oil | October-December 2018 | Minimum</t>
  </si>
  <si>
    <t>Midland-to-Cushing Differential Swaps | Crude Oil | October-December 2018 | Maximum</t>
  </si>
  <si>
    <t>Midland-to-Cushing Differential Swaps | Crude Oil | 2019</t>
  </si>
  <si>
    <t>Midland-to-Cushing Differential Swaps | Crude Oil | 2019 | Minimum</t>
  </si>
  <si>
    <t>Midland-to-Cushing Differential Swaps | Crude Oil | 2019 | Maximum</t>
  </si>
  <si>
    <t>Midland To Cushing Crude Oil Enhanced Swap | Crude Oil | 2019</t>
  </si>
  <si>
    <t>Midland To Cushing Crude Oil Enhanced Swap | Crude Oil | 2019 | Short</t>
  </si>
  <si>
    <t>Average short call price for crude oil collar (dollars per bbl)</t>
  </si>
  <si>
    <t>NYMEX WTI Crude Oil Costless Collars | Crude Oil | October-December 2018</t>
  </si>
  <si>
    <t>NYMEX WTI Crude Oil Costless Collars | Crude Oil | October-December 2018 | Long</t>
  </si>
  <si>
    <t>Average long put price for crude oil collar (dollars per bbl)</t>
  </si>
  <si>
    <t>NYMEX WTI Crude Oil Costless Collars | Crude Oil | October-December 2018 | Short</t>
  </si>
  <si>
    <t>NYMEX WTI Enhanced Swap Contracts 1 | Crude Oil | October-December 2018</t>
  </si>
  <si>
    <t>NYMEX WTI Enhanced Swap Contracts 1 | Crude Oil | October-December 2018 | Long</t>
  </si>
  <si>
    <t>NYMEX WTI Enhanced Swap Contracts 1 | Crude Oil | October-December 2018 | Short</t>
  </si>
  <si>
    <t>Average strike price (dollars per bbl)</t>
  </si>
  <si>
    <t>NYMEX Henry Hub Natural Gas Swaps | Natural gas | October-December 2018</t>
  </si>
  <si>
    <t>Volumes | MMBTU</t>
  </si>
  <si>
    <t>Average price per Bbl/MMBtu (dollars per bbl/MMBTu | $ / MMBTU</t>
  </si>
  <si>
    <t>NYMEX Henry Hub Natural Gas Swaps | Natural gas | October-December 2018 | Minimum</t>
  </si>
  <si>
    <t>Price range (dollars per bbl/MMBTu) | $ / MMBTU</t>
  </si>
  <si>
    <t>NYMEX Henry Hub Natural Gas Swaps | Natural gas | October-December 2018 | Maximum</t>
  </si>
  <si>
    <t>NYMEX Henry Hub Natural Gas Swaps | Natural gas | 2019</t>
  </si>
  <si>
    <t>NYMEX Henry Hub Natural Gas Swaps | Natural gas | 2019 | Minimum</t>
  </si>
  <si>
    <t>NYMEX Henry Hub Natural Gas Swaps | Natural gas | 2019 | Maximum</t>
  </si>
  <si>
    <t>Not designated as hedging instrument | Interest Rate Swap Due Sept 2019</t>
  </si>
  <si>
    <t>Notional amount | $</t>
  </si>
  <si>
    <t>Fixed rate</t>
  </si>
  <si>
    <t>1.363%</t>
  </si>
  <si>
    <t>Estimated fair market value | $</t>
  </si>
  <si>
    <t>Derivative Financial Instruments - Schedule of Derivatives, Gain (Loss) on Derivative Activity (Details) - USD ($) $ in Thousands</t>
  </si>
  <si>
    <t>Cash settlements (received) paid</t>
  </si>
  <si>
    <t>Interest rate swaps | Not designated as hedging instrument</t>
  </si>
  <si>
    <t>Interest rate swaps | Not designated as hedging instrument | Interest expense</t>
  </si>
  <si>
    <t>Total gain on interest rate swaps</t>
  </si>
  <si>
    <t>Asset Retirement Obligation (Details) - USD ($) $ in Thousands</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Asset retirement obligation - end of period</t>
  </si>
  <si>
    <t>Stockholders' Deficit/Partners' - Income (loss) per unit (Details) - USD ($) $ / shares in Units, $ in Thousands</t>
  </si>
  <si>
    <t>Weighted average number of units outstanding (in shares)</t>
  </si>
  <si>
    <t>Effect of dilutive securities:</t>
  </si>
  <si>
    <t>Restricted and phantom units (in shares)</t>
  </si>
  <si>
    <t>Weighted average units and potential units outstanding (in shares)</t>
  </si>
  <si>
    <t>Restricted stock units (RSUs)</t>
  </si>
  <si>
    <t>Antidilutive Securities Excluded from Computation of Earnings Per Share [Line Items]</t>
  </si>
  <si>
    <t>Antidilutive restricted units excluded from computation of EPS (in shares)</t>
  </si>
  <si>
    <t>Phantom share units (PSUs)</t>
  </si>
  <si>
    <t>Stock-Based Compensation - LTIP, Unit Appreciation Rights and Unit Options (Details) - USD ($) $ in Millions</t>
  </si>
  <si>
    <t>Jun. 12, 2015</t>
  </si>
  <si>
    <t>Jun. 11, 2015</t>
  </si>
  <si>
    <t>Share-based Compensation Arrangement by Share-based Payment Award [Line Items]</t>
  </si>
  <si>
    <t>Share-based compensation expense (benefit)</t>
  </si>
  <si>
    <t>Unrecognized compensation costs</t>
  </si>
  <si>
    <t>Unrecognized compensation costs, weighted-average remaining period for recognition</t>
  </si>
  <si>
    <t>3 years 4 months 24 days</t>
  </si>
  <si>
    <t>Unit appreciation rights (UARs)</t>
  </si>
  <si>
    <t>Unit appreciation rights (UARs) | Ratable vesting</t>
  </si>
  <si>
    <t>Units Issued UARs (in shares)</t>
  </si>
  <si>
    <t>Long term incentive plan</t>
  </si>
  <si>
    <t>Units authorized for issuance (in shares)</t>
  </si>
  <si>
    <t>Units issued as compensation (in shares)</t>
  </si>
  <si>
    <t>Long term incentive plan | Unit option awards</t>
  </si>
  <si>
    <t>Long term incentive plan | Restricted stock units (RSUs)</t>
  </si>
  <si>
    <t>Long term incentive plan | Phantom share units (PSUs)</t>
  </si>
  <si>
    <t>Long term incentive plan | Unrestricted units</t>
  </si>
  <si>
    <t>Stock-Based Compensation - Option and UAR Activity (Details) - Unit appreciation rights (UARs) - USD ($)</t>
  </si>
  <si>
    <t>Units (in shares)</t>
  </si>
  <si>
    <t>Outstanding, beginning balance (in units)</t>
  </si>
  <si>
    <t>Exercised (in units)</t>
  </si>
  <si>
    <t>Expired (in units)</t>
  </si>
  <si>
    <t>Outstanding, ending balance (in units)</t>
  </si>
  <si>
    <t>UARs exercisable (in units)</t>
  </si>
  <si>
    <t>Weighted-Average Exercise Price (in dollars per share)</t>
  </si>
  <si>
    <t>Outstanding, beginning balance (in dollars per share)</t>
  </si>
  <si>
    <t>Exercised (in dollars per share)</t>
  </si>
  <si>
    <t>Expired and forfeited (in dollars per share)</t>
  </si>
  <si>
    <t>Outstanding, ending balance (in dollars per share)</t>
  </si>
  <si>
    <t>UARs exercisable (in dollars per share)</t>
  </si>
  <si>
    <t>Weighted-Average Remaining Contractual Term</t>
  </si>
  <si>
    <t>Outstanding</t>
  </si>
  <si>
    <t>0 years</t>
  </si>
  <si>
    <t>2 years 11 months 26 days</t>
  </si>
  <si>
    <t>UARs exercisable</t>
  </si>
  <si>
    <t>Aggregate Intrinsic Value</t>
  </si>
  <si>
    <t>Stock-Based Compensation - Status of the Partnership's non-vested UARs (Details) - Unit appreciation rights (UARs)</t>
  </si>
  <si>
    <t>Sep. 30, 2018$ / sharesshares</t>
  </si>
  <si>
    <t>Number of Units</t>
  </si>
  <si>
    <t>Non-vested, beginning balance (in units) | shares</t>
  </si>
  <si>
    <t>Vested (in units) | shares</t>
  </si>
  <si>
    <t>Forfeited (in units) | shares</t>
  </si>
  <si>
    <t>Non-vested, ending balance (in units) | shares</t>
  </si>
  <si>
    <t>Weighted- Average Exercise Price</t>
  </si>
  <si>
    <t>Non-vested, beginning balance (in dollars per unit) | $ / shares</t>
  </si>
  <si>
    <t>Vested (in dollars per unit) | $ / shares</t>
  </si>
  <si>
    <t>Forfeited (in dollars per unit) | $ / shares</t>
  </si>
  <si>
    <t>Non-vested, ending balance (in dollars per unit) | $ / shares</t>
  </si>
  <si>
    <t>Stock-Based Compensation - Phantom, Board and Restricted Units (Details) $ / shares in Units, $ in Millions</t>
  </si>
  <si>
    <t>Sep. 25, 2018director$ / sharesshares</t>
  </si>
  <si>
    <t>Sep. 20, 2018shares</t>
  </si>
  <si>
    <t>May 15, 2018director$ / sharesshares</t>
  </si>
  <si>
    <t>May 16, 2017director$ / sharesshares</t>
  </si>
  <si>
    <t>Sep. 30, 2018USD ($)shares</t>
  </si>
  <si>
    <t>Sep. 30, 2017USD ($)</t>
  </si>
  <si>
    <t>Sep. 19, 2018shares</t>
  </si>
  <si>
    <t>Omnibus Incentive Plan, 2018</t>
  </si>
  <si>
    <t>Units authorized for issuance</t>
  </si>
  <si>
    <t>Percentage increase in plan for shares issued</t>
  </si>
  <si>
    <t>Grants in period, net of forfeitures</t>
  </si>
  <si>
    <t>Grants of award net forfeitures</t>
  </si>
  <si>
    <t>Non-employee directors</t>
  </si>
  <si>
    <t>Individuals eligible for plan | director</t>
  </si>
  <si>
    <t>Partnership unit conversion ratio</t>
  </si>
  <si>
    <t>Phantom units settled in cash</t>
  </si>
  <si>
    <t>Phantom units that settle in units vested</t>
  </si>
  <si>
    <t>Share-based compensation expense | $</t>
  </si>
  <si>
    <t>Award vesting period</t>
  </si>
  <si>
    <t>3 years</t>
  </si>
  <si>
    <t>Unrecognized compensation costs | $</t>
  </si>
  <si>
    <t>Unrecognized compensation costs, period of recognition</t>
  </si>
  <si>
    <t>Shares related to non-vested units</t>
  </si>
  <si>
    <t>Restricted stock units (RSUs) | Omnibus Incentive Plan, 2018</t>
  </si>
  <si>
    <t>Units issued UARs</t>
  </si>
  <si>
    <t>Restricted stock units (RSUs) | Executive officers</t>
  </si>
  <si>
    <t>Stock issued to executive employees</t>
  </si>
  <si>
    <t>Restricted Stock</t>
  </si>
  <si>
    <t>Unrestricted units | Director 2</t>
  </si>
  <si>
    <t>Granted (in shares)</t>
  </si>
  <si>
    <t>Unrestricted units | Non-employee directors</t>
  </si>
  <si>
    <t>Value of each unit at issuance (in dollars per share) | $ / shares</t>
  </si>
  <si>
    <t>Value of each share at issuance (in shares) | $ / shares</t>
  </si>
  <si>
    <t>Income Taxes (Details)</t>
  </si>
  <si>
    <t>Effective income tax rate reconciliation, federal and state income taxes, percent</t>
  </si>
  <si>
    <t>10.03%</t>
  </si>
  <si>
    <t>3.02%</t>
  </si>
  <si>
    <t>Guarantors (Details) - Senior notes</t>
  </si>
  <si>
    <t>11 Months Ended</t>
  </si>
  <si>
    <t>May 08, 2014offering</t>
  </si>
  <si>
    <t>May 13, 2014USD ($)</t>
  </si>
  <si>
    <t>May 28, 2013USD ($)</t>
  </si>
  <si>
    <t>Number of private offerings | offering</t>
  </si>
  <si>
    <t>Percent of subsidiaries owned</t>
  </si>
  <si>
    <t>Aggregate principal amount | $</t>
  </si>
  <si>
    <t>Subsequent Events (Details) - Revolving Credit Facility - USD ($)</t>
  </si>
  <si>
    <t>Oct. 30, 2018</t>
  </si>
  <si>
    <t>Oct. 05, 2017</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582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06442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5</v>
      </c>
      <c r="C3" s="7" t="n">
        <v>1246</v>
      </c>
    </row>
    <row r="4" spans="1:3">
      <c r="A4" s="3" t="s">
        <v>28</v>
      </c>
    </row>
    <row r="5" spans="1:3">
      <c r="A5" s="4" t="s">
        <v>29</v>
      </c>
      <c r="B5" s="5" t="n">
        <v>61109</v>
      </c>
      <c r="C5" s="5" t="n">
        <v>62755</v>
      </c>
    </row>
    <row r="6" spans="1:3">
      <c r="A6" s="4" t="s">
        <v>30</v>
      </c>
      <c r="B6" s="5" t="n">
        <v>14516</v>
      </c>
      <c r="C6" s="5" t="n">
        <v>27420</v>
      </c>
    </row>
    <row r="7" spans="1:3">
      <c r="A7" s="4" t="s">
        <v>31</v>
      </c>
      <c r="B7" s="5" t="n">
        <v>2</v>
      </c>
      <c r="C7" s="5" t="n">
        <v>2</v>
      </c>
    </row>
    <row r="8" spans="1:3">
      <c r="A8" s="4" t="s">
        <v>32</v>
      </c>
      <c r="B8" s="5" t="n">
        <v>19228</v>
      </c>
      <c r="C8" s="5" t="n">
        <v>13424</v>
      </c>
    </row>
    <row r="9" spans="1:3">
      <c r="A9" s="4" t="s">
        <v>33</v>
      </c>
      <c r="B9" s="5" t="n">
        <v>10231</v>
      </c>
      <c r="C9" s="5" t="n">
        <v>7757</v>
      </c>
    </row>
    <row r="10" spans="1:3">
      <c r="A10" s="4" t="s">
        <v>34</v>
      </c>
      <c r="B10" s="5" t="n">
        <v>108391</v>
      </c>
      <c r="C10" s="5" t="n">
        <v>112604</v>
      </c>
    </row>
    <row r="11" spans="1:3">
      <c r="A11" s="3" t="s">
        <v>35</v>
      </c>
    </row>
    <row r="12" spans="1:3">
      <c r="A12" s="4" t="s">
        <v>36</v>
      </c>
      <c r="B12" s="5" t="n">
        <v>3497024</v>
      </c>
      <c r="C12" s="5" t="n">
        <v>3529971</v>
      </c>
    </row>
    <row r="13" spans="1:3">
      <c r="A13" s="4" t="s">
        <v>37</v>
      </c>
      <c r="B13" s="5" t="n">
        <v>28897</v>
      </c>
      <c r="C13" s="5" t="n">
        <v>28023</v>
      </c>
    </row>
    <row r="14" spans="1:3">
      <c r="A14" s="4" t="s">
        <v>38</v>
      </c>
      <c r="B14" s="5" t="n">
        <v>-2192877</v>
      </c>
      <c r="C14" s="5" t="n">
        <v>-2204638</v>
      </c>
    </row>
    <row r="15" spans="1:3">
      <c r="A15" s="4" t="s">
        <v>39</v>
      </c>
      <c r="B15" s="5" t="n">
        <v>1333044</v>
      </c>
      <c r="C15" s="5" t="n">
        <v>1353356</v>
      </c>
    </row>
    <row r="16" spans="1:3">
      <c r="A16" s="4" t="s">
        <v>40</v>
      </c>
      <c r="B16" s="5" t="n">
        <v>2464</v>
      </c>
      <c r="C16" s="5" t="n">
        <v>2961</v>
      </c>
    </row>
    <row r="17" spans="1:3">
      <c r="A17" s="4" t="s">
        <v>41</v>
      </c>
      <c r="B17" s="5" t="n">
        <v>983</v>
      </c>
      <c r="C17" s="5" t="n">
        <v>1251</v>
      </c>
    </row>
    <row r="18" spans="1:3">
      <c r="A18" s="4" t="s">
        <v>32</v>
      </c>
      <c r="B18" s="5" t="n">
        <v>3183</v>
      </c>
      <c r="C18" s="5" t="n">
        <v>14099</v>
      </c>
    </row>
    <row r="19" spans="1:3">
      <c r="A19" s="4" t="s">
        <v>42</v>
      </c>
      <c r="B19" s="5" t="n">
        <v>3671</v>
      </c>
      <c r="C19" s="5" t="n">
        <v>8811</v>
      </c>
    </row>
    <row r="20" spans="1:3">
      <c r="A20" s="4" t="s">
        <v>43</v>
      </c>
      <c r="B20" s="5" t="n">
        <v>1451736</v>
      </c>
      <c r="C20" s="5" t="n">
        <v>1493082</v>
      </c>
    </row>
    <row r="21" spans="1:3">
      <c r="A21" s="3" t="s">
        <v>44</v>
      </c>
    </row>
    <row r="22" spans="1:3">
      <c r="A22" s="4" t="s">
        <v>45</v>
      </c>
      <c r="B22" s="5" t="n">
        <v>527391</v>
      </c>
      <c r="C22" s="5" t="n">
        <v>0</v>
      </c>
    </row>
    <row r="23" spans="1:3">
      <c r="A23" s="4" t="s">
        <v>46</v>
      </c>
      <c r="B23" s="5" t="n">
        <v>7838</v>
      </c>
      <c r="C23" s="5" t="n">
        <v>13093</v>
      </c>
    </row>
    <row r="24" spans="1:3">
      <c r="A24" s="4" t="s">
        <v>47</v>
      </c>
      <c r="B24" s="5" t="n">
        <v>83216</v>
      </c>
      <c r="C24" s="5" t="n">
        <v>81318</v>
      </c>
    </row>
    <row r="25" spans="1:3">
      <c r="A25" s="4" t="s">
        <v>32</v>
      </c>
      <c r="B25" s="5" t="n">
        <v>39072</v>
      </c>
      <c r="C25" s="5" t="n">
        <v>18013</v>
      </c>
    </row>
    <row r="26" spans="1:3">
      <c r="A26" s="4" t="s">
        <v>48</v>
      </c>
      <c r="B26" s="5" t="n">
        <v>3214</v>
      </c>
      <c r="C26" s="5" t="n">
        <v>3214</v>
      </c>
    </row>
    <row r="27" spans="1:3">
      <c r="A27" s="4" t="s">
        <v>31</v>
      </c>
      <c r="B27" s="5" t="n">
        <v>43163</v>
      </c>
      <c r="C27" s="5" t="n">
        <v>29172</v>
      </c>
    </row>
    <row r="28" spans="1:3">
      <c r="A28" s="4" t="s">
        <v>49</v>
      </c>
      <c r="B28" s="5" t="n">
        <v>703894</v>
      </c>
      <c r="C28" s="5" t="n">
        <v>144810</v>
      </c>
    </row>
    <row r="29" spans="1:3">
      <c r="A29" s="4" t="s">
        <v>50</v>
      </c>
      <c r="B29" s="5" t="n">
        <v>755784</v>
      </c>
      <c r="C29" s="5" t="n">
        <v>1346769</v>
      </c>
    </row>
    <row r="30" spans="1:3">
      <c r="A30" s="4" t="s">
        <v>48</v>
      </c>
      <c r="B30" s="5" t="n">
        <v>261260</v>
      </c>
      <c r="C30" s="5" t="n">
        <v>271472</v>
      </c>
    </row>
    <row r="31" spans="1:3">
      <c r="A31" s="4" t="s">
        <v>32</v>
      </c>
      <c r="B31" s="5" t="n">
        <v>12114</v>
      </c>
      <c r="C31" s="5" t="n">
        <v>1075</v>
      </c>
    </row>
    <row r="32" spans="1:3">
      <c r="A32" s="4" t="s">
        <v>51</v>
      </c>
      <c r="B32" s="5" t="n">
        <v>641</v>
      </c>
      <c r="C32" s="5" t="n">
        <v>643</v>
      </c>
    </row>
    <row r="33" spans="1:3">
      <c r="A33" s="4" t="s">
        <v>52</v>
      </c>
      <c r="B33" s="5" t="n">
        <v>1733693</v>
      </c>
      <c r="C33" s="5" t="n">
        <v>1764769</v>
      </c>
    </row>
    <row r="34" spans="1:3">
      <c r="A34" s="4" t="s">
        <v>53</v>
      </c>
      <c r="B34" s="4" t="s">
        <v>54</v>
      </c>
      <c r="C34" s="4" t="s">
        <v>54</v>
      </c>
    </row>
    <row r="35" spans="1:3">
      <c r="A35" s="3" t="s">
        <v>55</v>
      </c>
    </row>
    <row r="36" spans="1:3">
      <c r="A36" s="4" t="s">
        <v>56</v>
      </c>
      <c r="C36" s="5" t="n">
        <v>-531794</v>
      </c>
    </row>
    <row r="37" spans="1:3">
      <c r="A37" s="4" t="s">
        <v>57</v>
      </c>
      <c r="C37" s="5" t="n">
        <v>-160</v>
      </c>
    </row>
    <row r="38" spans="1:3">
      <c r="A38" s="4" t="s">
        <v>58</v>
      </c>
      <c r="B38" s="5" t="n">
        <v>1061</v>
      </c>
    </row>
    <row r="39" spans="1:3">
      <c r="A39" s="4" t="s">
        <v>59</v>
      </c>
      <c r="B39" s="5" t="n">
        <v>13471</v>
      </c>
    </row>
    <row r="40" spans="1:3">
      <c r="A40" s="4" t="s">
        <v>60</v>
      </c>
      <c r="B40" s="5" t="n">
        <v>-296489</v>
      </c>
    </row>
    <row r="41" spans="1:3">
      <c r="A41" s="4" t="s">
        <v>61</v>
      </c>
      <c r="B41" s="5" t="n">
        <v>-281957</v>
      </c>
    </row>
    <row r="42" spans="1:3">
      <c r="A42" s="4" t="s">
        <v>62</v>
      </c>
      <c r="C42" s="5" t="n">
        <v>-271687</v>
      </c>
    </row>
    <row r="43" spans="1:3">
      <c r="A43" s="4" t="s">
        <v>63</v>
      </c>
      <c r="B43" s="7" t="n">
        <v>1451736</v>
      </c>
      <c r="C43" s="5" t="n">
        <v>1493082</v>
      </c>
    </row>
    <row r="44" spans="1:3">
      <c r="A44" s="4" t="s">
        <v>64</v>
      </c>
    </row>
    <row r="45" spans="1:3">
      <c r="A45" s="3" t="s">
        <v>55</v>
      </c>
    </row>
    <row r="46" spans="1:3">
      <c r="A46" s="4" t="s">
        <v>64</v>
      </c>
      <c r="C46" s="5" t="n">
        <v>30814</v>
      </c>
    </row>
    <row r="47" spans="1:3">
      <c r="A47" s="4" t="s">
        <v>65</v>
      </c>
    </row>
    <row r="48" spans="1:3">
      <c r="A48" s="3" t="s">
        <v>55</v>
      </c>
    </row>
    <row r="49" spans="1:3">
      <c r="A49" s="4" t="s">
        <v>66</v>
      </c>
      <c r="C49" s="5" t="n">
        <v>55192</v>
      </c>
    </row>
    <row r="50" spans="1:3">
      <c r="A50" s="4" t="s">
        <v>67</v>
      </c>
    </row>
    <row r="51" spans="1:3">
      <c r="A51" s="3" t="s">
        <v>55</v>
      </c>
    </row>
    <row r="52" spans="1:3">
      <c r="A52" s="4" t="s">
        <v>66</v>
      </c>
      <c r="C52" s="7" t="n">
        <v>174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192</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row r="9" spans="1:2">
      <c r="A9" s="4" t="s">
        <v>260</v>
      </c>
    </row>
    <row r="10" spans="1:2">
      <c r="A10" s="3" t="s">
        <v>252</v>
      </c>
    </row>
    <row r="11" spans="1:2">
      <c r="A11" s="4" t="s">
        <v>258</v>
      </c>
      <c r="B11"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69</v>
      </c>
    </row>
    <row r="2" spans="1:3">
      <c r="B2" s="2" t="s">
        <v>25</v>
      </c>
      <c r="C2" s="2" t="s">
        <v>2</v>
      </c>
    </row>
    <row r="3" spans="1:3">
      <c r="A3" s="4" t="s">
        <v>70</v>
      </c>
      <c r="B3" s="7" t="n">
        <v>11467</v>
      </c>
      <c r="C3" s="7" t="n">
        <v>12179</v>
      </c>
    </row>
    <row r="4" spans="1:3">
      <c r="A4" s="4" t="s">
        <v>71</v>
      </c>
      <c r="B4" s="7" t="n">
        <v>5765</v>
      </c>
      <c r="C4" s="7" t="n">
        <v>6034</v>
      </c>
    </row>
    <row r="5" spans="1:3">
      <c r="A5" s="4" t="s">
        <v>72</v>
      </c>
      <c r="B5" s="5" t="n">
        <v>72594620</v>
      </c>
    </row>
    <row r="6" spans="1:3">
      <c r="A6" s="4" t="s">
        <v>73</v>
      </c>
      <c r="B6" s="5" t="n">
        <v>72594620</v>
      </c>
    </row>
    <row r="7" spans="1:3">
      <c r="A7" s="4" t="s">
        <v>74</v>
      </c>
      <c r="B7" s="4" t="s">
        <v>75</v>
      </c>
    </row>
    <row r="8" spans="1:3">
      <c r="A8" s="4" t="s">
        <v>76</v>
      </c>
      <c r="C8" s="8" t="n">
        <v>0.01</v>
      </c>
    </row>
    <row r="9" spans="1:3">
      <c r="A9" s="4" t="s">
        <v>77</v>
      </c>
      <c r="C9" s="5" t="n">
        <v>945000000</v>
      </c>
    </row>
    <row r="10" spans="1:3">
      <c r="A10" s="4" t="s">
        <v>78</v>
      </c>
      <c r="C10" s="5" t="n">
        <v>106113000</v>
      </c>
    </row>
    <row r="11" spans="1:3">
      <c r="A11" s="4" t="s">
        <v>79</v>
      </c>
    </row>
    <row r="12" spans="1:3">
      <c r="A12" s="4" t="s">
        <v>80</v>
      </c>
      <c r="B12" s="5" t="n">
        <v>100000</v>
      </c>
    </row>
    <row r="13" spans="1:3">
      <c r="A13" s="4" t="s">
        <v>81</v>
      </c>
      <c r="B13" s="5" t="n">
        <v>100000</v>
      </c>
    </row>
    <row r="14" spans="1:3">
      <c r="A14" s="4" t="s">
        <v>82</v>
      </c>
    </row>
    <row r="15" spans="1:3">
      <c r="A15" s="4" t="s">
        <v>83</v>
      </c>
      <c r="B15" s="5" t="n">
        <v>2300000</v>
      </c>
    </row>
    <row r="16" spans="1:3">
      <c r="A16" s="4" t="s">
        <v>84</v>
      </c>
      <c r="B16" s="5" t="n">
        <v>2300000</v>
      </c>
    </row>
    <row r="17" spans="1:3">
      <c r="A17" s="4" t="s">
        <v>85</v>
      </c>
    </row>
    <row r="18" spans="1:3">
      <c r="A18" s="4" t="s">
        <v>83</v>
      </c>
      <c r="B18" s="5" t="n">
        <v>7200000</v>
      </c>
    </row>
    <row r="19" spans="1:3">
      <c r="A19" s="4" t="s">
        <v>84</v>
      </c>
      <c r="B19" s="5" t="n">
        <v>72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295</v>
      </c>
      <c r="B1" s="2" t="s">
        <v>296</v>
      </c>
      <c r="C1" s="2" t="s">
        <v>2</v>
      </c>
      <c r="D1" s="2" t="s">
        <v>297</v>
      </c>
      <c r="E1" s="2" t="s">
        <v>298</v>
      </c>
      <c r="F1" s="2" t="s">
        <v>299</v>
      </c>
    </row>
    <row r="2" spans="1:6">
      <c r="A2" s="3" t="s">
        <v>252</v>
      </c>
    </row>
    <row r="3" spans="1:6">
      <c r="A3" s="4" t="s">
        <v>76</v>
      </c>
      <c r="B3" s="8" t="n">
        <v>0.01</v>
      </c>
      <c r="C3" s="8" t="n">
        <v>0.01</v>
      </c>
    </row>
    <row r="4" spans="1:6">
      <c r="A4" s="4" t="s">
        <v>300</v>
      </c>
    </row>
    <row r="5" spans="1:6">
      <c r="A5" s="3" t="s">
        <v>252</v>
      </c>
    </row>
    <row r="6" spans="1:6">
      <c r="A6" s="4" t="s">
        <v>301</v>
      </c>
      <c r="B6" s="5" t="n">
        <v>105020</v>
      </c>
      <c r="C6" s="5" t="n">
        <v>105020</v>
      </c>
    </row>
    <row r="7" spans="1:6">
      <c r="A7" s="4" t="s">
        <v>302</v>
      </c>
    </row>
    <row r="8" spans="1:6">
      <c r="A8" s="3" t="s">
        <v>252</v>
      </c>
    </row>
    <row r="9" spans="1:6">
      <c r="A9" s="4" t="s">
        <v>303</v>
      </c>
      <c r="B9" s="4" t="s">
        <v>304</v>
      </c>
      <c r="C9" s="4" t="s">
        <v>304</v>
      </c>
    </row>
    <row r="10" spans="1:6">
      <c r="A10" s="4" t="s">
        <v>305</v>
      </c>
      <c r="C10" s="7" t="n">
        <v>109000000</v>
      </c>
      <c r="D10" s="7" t="n">
        <v>300000000</v>
      </c>
      <c r="E10" s="7" t="n">
        <v>250000000</v>
      </c>
    </row>
    <row r="11" spans="1:6">
      <c r="A11" s="4" t="s">
        <v>306</v>
      </c>
    </row>
    <row r="12" spans="1:6">
      <c r="A12" s="3" t="s">
        <v>252</v>
      </c>
    </row>
    <row r="13" spans="1:6">
      <c r="A13" s="4" t="s">
        <v>303</v>
      </c>
      <c r="B13" s="4" t="s">
        <v>307</v>
      </c>
      <c r="C13" s="4" t="s">
        <v>307</v>
      </c>
    </row>
    <row r="14" spans="1:6">
      <c r="A14" s="4" t="s">
        <v>305</v>
      </c>
      <c r="C14" s="7" t="n">
        <v>21000000</v>
      </c>
      <c r="F14" s="7" t="n">
        <v>300000000</v>
      </c>
    </row>
    <row r="15" spans="1:6">
      <c r="A15" s="4" t="s">
        <v>308</v>
      </c>
    </row>
    <row r="16" spans="1:6">
      <c r="A16" s="3" t="s">
        <v>252</v>
      </c>
    </row>
    <row r="17" spans="1:6">
      <c r="A17" s="4" t="s">
        <v>305</v>
      </c>
      <c r="B17" s="7" t="n">
        <v>21004000</v>
      </c>
    </row>
    <row r="18" spans="1:6">
      <c r="A18" s="4" t="s">
        <v>309</v>
      </c>
    </row>
    <row r="19" spans="1:6">
      <c r="A19" s="3" t="s">
        <v>252</v>
      </c>
    </row>
    <row r="20" spans="1:6">
      <c r="A20" s="4" t="s">
        <v>303</v>
      </c>
      <c r="B20" s="4" t="s">
        <v>307</v>
      </c>
      <c r="C20" s="4" t="s">
        <v>307</v>
      </c>
    </row>
    <row r="21" spans="1:6">
      <c r="A21" s="4" t="s">
        <v>310</v>
      </c>
    </row>
    <row r="22" spans="1:6">
      <c r="A22" s="3" t="s">
        <v>252</v>
      </c>
    </row>
    <row r="23" spans="1:6">
      <c r="A23" s="4" t="s">
        <v>305</v>
      </c>
      <c r="B23" s="7" t="n">
        <v>109000000</v>
      </c>
    </row>
    <row r="24" spans="1:6">
      <c r="A24" s="4" t="s">
        <v>311</v>
      </c>
    </row>
    <row r="25" spans="1:6">
      <c r="A25" s="3" t="s">
        <v>252</v>
      </c>
    </row>
    <row r="26" spans="1:6">
      <c r="A26" s="4" t="s">
        <v>312</v>
      </c>
      <c r="B26" s="5" t="n">
        <v>21004000</v>
      </c>
    </row>
    <row r="27" spans="1:6">
      <c r="A27" s="4" t="s">
        <v>313</v>
      </c>
    </row>
    <row r="28" spans="1:6">
      <c r="A28" s="3" t="s">
        <v>252</v>
      </c>
    </row>
    <row r="29" spans="1:6">
      <c r="A29" s="4" t="s">
        <v>312</v>
      </c>
      <c r="B29" s="7" t="n">
        <v>109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95</v>
      </c>
    </row>
    <row r="3" spans="1:3">
      <c r="A3" s="4" t="s">
        <v>315</v>
      </c>
      <c r="B3" s="7" t="n">
        <v>23296</v>
      </c>
      <c r="C3" s="7" t="n">
        <v>33198</v>
      </c>
    </row>
    <row r="4" spans="1:3">
      <c r="A4" s="4" t="s">
        <v>316</v>
      </c>
      <c r="B4" s="5" t="n">
        <v>21787</v>
      </c>
      <c r="C4" s="5" t="n">
        <v>18179</v>
      </c>
    </row>
    <row r="5" spans="1:3">
      <c r="A5" s="4" t="s">
        <v>317</v>
      </c>
      <c r="B5" s="5" t="n">
        <v>22741</v>
      </c>
      <c r="C5" s="5" t="n">
        <v>18510</v>
      </c>
    </row>
    <row r="6" spans="1:3">
      <c r="A6" s="4" t="s">
        <v>318</v>
      </c>
      <c r="B6" s="5" t="n">
        <v>9748</v>
      </c>
      <c r="C6" s="5" t="n">
        <v>5807</v>
      </c>
    </row>
    <row r="7" spans="1:3">
      <c r="A7" s="4" t="s">
        <v>31</v>
      </c>
      <c r="B7" s="5" t="n">
        <v>5644</v>
      </c>
      <c r="C7" s="5" t="n">
        <v>5624</v>
      </c>
    </row>
    <row r="8" spans="1:3">
      <c r="A8" s="4" t="s">
        <v>47</v>
      </c>
      <c r="B8" s="7" t="n">
        <v>83216</v>
      </c>
      <c r="C8" s="7" t="n">
        <v>81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5</v>
      </c>
      <c r="D1" s="2" t="s">
        <v>88</v>
      </c>
    </row>
    <row r="2" spans="1:4">
      <c r="A2" s="3" t="s">
        <v>195</v>
      </c>
    </row>
    <row r="3" spans="1:4">
      <c r="A3" s="4" t="s">
        <v>192</v>
      </c>
      <c r="B3" s="9" t="n">
        <v>3.2</v>
      </c>
      <c r="C3" s="9" t="n">
        <v>3.2</v>
      </c>
      <c r="D3" s="9"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25</v>
      </c>
    </row>
    <row r="2" spans="1:3">
      <c r="A2" s="3" t="s">
        <v>252</v>
      </c>
    </row>
    <row r="3" spans="1:3">
      <c r="A3" s="4" t="s">
        <v>321</v>
      </c>
      <c r="B3" s="7" t="n">
        <v>-1609</v>
      </c>
      <c r="C3" s="7" t="n">
        <v>0</v>
      </c>
    </row>
    <row r="4" spans="1:3">
      <c r="A4" s="4" t="s">
        <v>322</v>
      </c>
      <c r="B4" s="5" t="n">
        <v>527391</v>
      </c>
      <c r="C4" s="5" t="n">
        <v>0</v>
      </c>
    </row>
    <row r="5" spans="1:3">
      <c r="A5" s="4" t="s">
        <v>323</v>
      </c>
      <c r="B5" s="5" t="n">
        <v>817194</v>
      </c>
      <c r="C5" s="5" t="n">
        <v>1369645</v>
      </c>
    </row>
    <row r="6" spans="1:3">
      <c r="A6" s="4" t="s">
        <v>324</v>
      </c>
      <c r="B6" s="5" t="n">
        <v>-39125</v>
      </c>
      <c r="C6" s="5" t="n">
        <v>-13101</v>
      </c>
    </row>
    <row r="7" spans="1:3">
      <c r="A7" s="4" t="s">
        <v>325</v>
      </c>
      <c r="B7" s="5" t="n">
        <v>-22285</v>
      </c>
      <c r="C7" s="5" t="n">
        <v>-9775</v>
      </c>
    </row>
    <row r="8" spans="1:3">
      <c r="A8" s="4" t="s">
        <v>326</v>
      </c>
      <c r="B8" s="5" t="n">
        <v>755784</v>
      </c>
      <c r="C8" s="5" t="n">
        <v>1346769</v>
      </c>
    </row>
    <row r="9" spans="1:3">
      <c r="A9" s="4" t="s">
        <v>327</v>
      </c>
      <c r="B9" s="5" t="n">
        <v>1283175</v>
      </c>
      <c r="C9" s="5" t="n">
        <v>1346769</v>
      </c>
    </row>
    <row r="10" spans="1:3">
      <c r="A10" s="4" t="s">
        <v>328</v>
      </c>
    </row>
    <row r="11" spans="1:3">
      <c r="A11" s="3" t="s">
        <v>252</v>
      </c>
    </row>
    <row r="12" spans="1:3">
      <c r="A12" s="4" t="s">
        <v>323</v>
      </c>
      <c r="B12" s="5" t="n">
        <v>338626</v>
      </c>
      <c r="C12" s="5" t="n">
        <v>205000</v>
      </c>
    </row>
    <row r="13" spans="1:3">
      <c r="A13" s="4" t="s">
        <v>306</v>
      </c>
    </row>
    <row r="14" spans="1:3">
      <c r="A14" s="3" t="s">
        <v>252</v>
      </c>
    </row>
    <row r="15" spans="1:3">
      <c r="A15" s="4" t="s">
        <v>323</v>
      </c>
      <c r="B15" s="5" t="n">
        <v>211985</v>
      </c>
      <c r="C15" s="5" t="n">
        <v>232989</v>
      </c>
    </row>
    <row r="16" spans="1:3">
      <c r="A16" s="4" t="s">
        <v>302</v>
      </c>
    </row>
    <row r="17" spans="1:3">
      <c r="A17" s="3" t="s">
        <v>252</v>
      </c>
    </row>
    <row r="18" spans="1:3">
      <c r="A18" s="4" t="s">
        <v>323</v>
      </c>
      <c r="B18" s="5" t="n">
        <v>136579</v>
      </c>
      <c r="C18" s="5" t="n">
        <v>432656</v>
      </c>
    </row>
    <row r="19" spans="1:3">
      <c r="A19" s="4" t="s">
        <v>329</v>
      </c>
    </row>
    <row r="20" spans="1:3">
      <c r="A20" s="3" t="s">
        <v>252</v>
      </c>
    </row>
    <row r="21" spans="1:3">
      <c r="A21" s="4" t="s">
        <v>330</v>
      </c>
      <c r="B21" s="5" t="n">
        <v>529000</v>
      </c>
      <c r="C21" s="5" t="n">
        <v>0</v>
      </c>
    </row>
    <row r="22" spans="1:3">
      <c r="A22" s="4" t="s">
        <v>323</v>
      </c>
      <c r="B22" s="7" t="n">
        <v>0</v>
      </c>
      <c r="C22" s="7" t="n">
        <v>49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14"/>
  </cols>
  <sheetData>
    <row r="1" spans="1:8">
      <c r="A1" s="1" t="s">
        <v>331</v>
      </c>
      <c r="B1" s="2" t="s">
        <v>332</v>
      </c>
      <c r="C1" s="2" t="s">
        <v>333</v>
      </c>
      <c r="D1" s="2" t="s">
        <v>334</v>
      </c>
      <c r="E1" s="2" t="s">
        <v>296</v>
      </c>
      <c r="F1" s="2" t="s">
        <v>335</v>
      </c>
      <c r="G1" s="2" t="s">
        <v>336</v>
      </c>
      <c r="H1" s="2" t="s">
        <v>337</v>
      </c>
    </row>
    <row r="2" spans="1:8">
      <c r="A2" s="3" t="s">
        <v>338</v>
      </c>
    </row>
    <row r="3" spans="1:8">
      <c r="A3" s="4" t="s">
        <v>339</v>
      </c>
      <c r="C3" s="5" t="n">
        <v>1</v>
      </c>
    </row>
    <row r="4" spans="1:8">
      <c r="A4" s="4" t="s">
        <v>329</v>
      </c>
    </row>
    <row r="5" spans="1:8">
      <c r="A5" s="3" t="s">
        <v>338</v>
      </c>
    </row>
    <row r="6" spans="1:8">
      <c r="A6" s="4" t="s">
        <v>340</v>
      </c>
      <c r="B6" s="4" t="s">
        <v>341</v>
      </c>
    </row>
    <row r="7" spans="1:8">
      <c r="A7" s="4" t="s">
        <v>342</v>
      </c>
      <c r="B7" s="7" t="n">
        <v>1500000000</v>
      </c>
    </row>
    <row r="8" spans="1:8">
      <c r="A8" s="4" t="s">
        <v>343</v>
      </c>
      <c r="B8" s="4" t="s">
        <v>344</v>
      </c>
    </row>
    <row r="9" spans="1:8">
      <c r="A9" s="4" t="s">
        <v>345</v>
      </c>
      <c r="G9" s="7" t="n">
        <v>575000000</v>
      </c>
    </row>
    <row r="10" spans="1:8">
      <c r="A10" s="4" t="s">
        <v>346</v>
      </c>
      <c r="B10" s="4" t="s">
        <v>347</v>
      </c>
    </row>
    <row r="11" spans="1:8">
      <c r="A11" s="4" t="s">
        <v>348</v>
      </c>
      <c r="B11" s="4" t="s">
        <v>349</v>
      </c>
    </row>
    <row r="12" spans="1:8">
      <c r="A12" s="4" t="s">
        <v>350</v>
      </c>
      <c r="C12" s="5" t="n">
        <v>3</v>
      </c>
      <c r="E12" s="5" t="n">
        <v>4</v>
      </c>
    </row>
    <row r="13" spans="1:8">
      <c r="A13" s="4" t="s">
        <v>351</v>
      </c>
      <c r="H13" s="10" t="n">
        <v>2.5</v>
      </c>
    </row>
    <row r="14" spans="1:8">
      <c r="A14" s="4" t="s">
        <v>352</v>
      </c>
      <c r="C14" s="5" t="n">
        <v>2</v>
      </c>
    </row>
    <row r="15" spans="1:8">
      <c r="A15" s="4" t="s">
        <v>339</v>
      </c>
      <c r="C15" s="5" t="n">
        <v>1</v>
      </c>
    </row>
    <row r="16" spans="1:8">
      <c r="A16" s="4" t="s">
        <v>353</v>
      </c>
      <c r="C16" s="4" t="s">
        <v>347</v>
      </c>
    </row>
    <row r="17" spans="1:8">
      <c r="A17" s="4" t="s">
        <v>354</v>
      </c>
      <c r="C17" s="5" t="n">
        <v>1</v>
      </c>
    </row>
    <row r="18" spans="1:8">
      <c r="A18" s="4" t="s">
        <v>330</v>
      </c>
      <c r="C18" s="7" t="n">
        <v>529000000</v>
      </c>
      <c r="F18" s="7" t="n">
        <v>0</v>
      </c>
    </row>
    <row r="19" spans="1:8">
      <c r="A19" s="4" t="s">
        <v>355</v>
      </c>
      <c r="C19" s="4" t="s">
        <v>356</v>
      </c>
    </row>
    <row r="20" spans="1:8">
      <c r="A20" s="4" t="s">
        <v>357</v>
      </c>
      <c r="C20" s="7" t="n">
        <v>45200000</v>
      </c>
    </row>
    <row r="21" spans="1:8">
      <c r="A21" s="4" t="s">
        <v>358</v>
      </c>
      <c r="C21" s="7" t="n">
        <v>19200000</v>
      </c>
    </row>
    <row r="22" spans="1:8">
      <c r="A22" s="4" t="s">
        <v>359</v>
      </c>
    </row>
    <row r="23" spans="1:8">
      <c r="A23" s="3" t="s">
        <v>338</v>
      </c>
    </row>
    <row r="24" spans="1:8">
      <c r="A24" s="4" t="s">
        <v>342</v>
      </c>
      <c r="B24" s="7" t="n">
        <v>2000000</v>
      </c>
    </row>
    <row r="25" spans="1:8">
      <c r="A25" s="4" t="s">
        <v>302</v>
      </c>
    </row>
    <row r="26" spans="1:8">
      <c r="A26" s="3" t="s">
        <v>338</v>
      </c>
    </row>
    <row r="27" spans="1:8">
      <c r="A27" s="4" t="s">
        <v>303</v>
      </c>
      <c r="C27" s="4" t="s">
        <v>304</v>
      </c>
      <c r="E27" s="4" t="s">
        <v>304</v>
      </c>
    </row>
    <row r="28" spans="1:8">
      <c r="A28" s="4" t="s">
        <v>306</v>
      </c>
    </row>
    <row r="29" spans="1:8">
      <c r="A29" s="3" t="s">
        <v>338</v>
      </c>
    </row>
    <row r="30" spans="1:8">
      <c r="A30" s="4" t="s">
        <v>303</v>
      </c>
      <c r="C30" s="4" t="s">
        <v>307</v>
      </c>
      <c r="E30" s="4" t="s">
        <v>307</v>
      </c>
    </row>
    <row r="31" spans="1:8">
      <c r="A31" s="4" t="s">
        <v>309</v>
      </c>
    </row>
    <row r="32" spans="1:8">
      <c r="A32" s="3" t="s">
        <v>338</v>
      </c>
    </row>
    <row r="33" spans="1:8">
      <c r="A33" s="4" t="s">
        <v>303</v>
      </c>
      <c r="C33" s="4" t="s">
        <v>307</v>
      </c>
      <c r="E33" s="4" t="s">
        <v>307</v>
      </c>
    </row>
    <row r="34" spans="1:8">
      <c r="A34" s="4" t="s">
        <v>360</v>
      </c>
    </row>
    <row r="35" spans="1:8">
      <c r="A35" s="3" t="s">
        <v>338</v>
      </c>
    </row>
    <row r="36" spans="1:8">
      <c r="A36" s="4" t="s">
        <v>351</v>
      </c>
      <c r="D36" s="11"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361</v>
      </c>
      <c r="B1" s="2" t="s">
        <v>362</v>
      </c>
      <c r="C1" s="2" t="s">
        <v>363</v>
      </c>
      <c r="D1" s="2" t="s">
        <v>333</v>
      </c>
      <c r="E1" s="2" t="s">
        <v>296</v>
      </c>
      <c r="F1" s="2" t="s">
        <v>335</v>
      </c>
      <c r="G1" s="2" t="s">
        <v>364</v>
      </c>
    </row>
    <row r="2" spans="1:7">
      <c r="A2" s="3" t="s">
        <v>252</v>
      </c>
    </row>
    <row r="3" spans="1:7">
      <c r="A3" s="4" t="s">
        <v>323</v>
      </c>
      <c r="D3" s="7" t="n">
        <v>817194000</v>
      </c>
      <c r="F3" s="7" t="n">
        <v>1369645000</v>
      </c>
    </row>
    <row r="4" spans="1:7">
      <c r="A4" s="4" t="s">
        <v>328</v>
      </c>
    </row>
    <row r="5" spans="1:7">
      <c r="A5" s="3" t="s">
        <v>252</v>
      </c>
    </row>
    <row r="6" spans="1:7">
      <c r="A6" s="4" t="s">
        <v>323</v>
      </c>
      <c r="D6" s="5" t="n">
        <v>338626000</v>
      </c>
      <c r="F6" s="7" t="n">
        <v>205000000</v>
      </c>
    </row>
    <row r="7" spans="1:7">
      <c r="A7" s="4" t="s">
        <v>365</v>
      </c>
    </row>
    <row r="8" spans="1:7">
      <c r="A8" s="3" t="s">
        <v>252</v>
      </c>
    </row>
    <row r="9" spans="1:7">
      <c r="A9" s="4" t="s">
        <v>305</v>
      </c>
      <c r="D9" s="5" t="n">
        <v>400000000</v>
      </c>
      <c r="G9" s="7" t="n">
        <v>300000000</v>
      </c>
    </row>
    <row r="10" spans="1:7">
      <c r="A10" s="4" t="s">
        <v>366</v>
      </c>
      <c r="G10" s="4" t="s">
        <v>367</v>
      </c>
    </row>
    <row r="11" spans="1:7">
      <c r="A11" s="4" t="s">
        <v>303</v>
      </c>
      <c r="G11" s="4" t="s">
        <v>368</v>
      </c>
    </row>
    <row r="12" spans="1:7">
      <c r="A12" s="4" t="s">
        <v>369</v>
      </c>
      <c r="D12" s="7" t="n">
        <v>61400000</v>
      </c>
    </row>
    <row r="13" spans="1:7">
      <c r="A13" s="4" t="s">
        <v>370</v>
      </c>
      <c r="D13" s="10" t="n">
        <v>0.85</v>
      </c>
    </row>
    <row r="14" spans="1:7">
      <c r="A14" s="4" t="s">
        <v>350</v>
      </c>
      <c r="D14" s="5" t="n">
        <v>3</v>
      </c>
      <c r="E14" s="5" t="n">
        <v>4</v>
      </c>
    </row>
    <row r="15" spans="1:7">
      <c r="A15" s="4" t="s">
        <v>354</v>
      </c>
      <c r="D15" s="10" t="n">
        <v>0.85</v>
      </c>
    </row>
    <row r="16" spans="1:7">
      <c r="A16" s="4" t="s">
        <v>371</v>
      </c>
    </row>
    <row r="17" spans="1:7">
      <c r="A17" s="3" t="s">
        <v>252</v>
      </c>
    </row>
    <row r="18" spans="1:7">
      <c r="A18" s="4" t="s">
        <v>372</v>
      </c>
      <c r="C18" s="10" t="n">
        <v>4.5</v>
      </c>
    </row>
    <row r="19" spans="1:7">
      <c r="A19" s="4" t="s">
        <v>373</v>
      </c>
    </row>
    <row r="20" spans="1:7">
      <c r="A20" s="3" t="s">
        <v>252</v>
      </c>
    </row>
    <row r="21" spans="1:7">
      <c r="A21" s="4" t="s">
        <v>323</v>
      </c>
      <c r="B21" s="7" t="n">
        <v>15000000</v>
      </c>
    </row>
    <row r="22" spans="1:7">
      <c r="A22" s="4" t="s">
        <v>374</v>
      </c>
    </row>
    <row r="23" spans="1:7">
      <c r="A23" s="3" t="s">
        <v>252</v>
      </c>
    </row>
    <row r="24" spans="1:7">
      <c r="A24" s="4" t="s">
        <v>354</v>
      </c>
      <c r="C2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6"/>
    <col customWidth="1" max="5" min="5" width="14"/>
    <col customWidth="1" max="6" min="6" width="16"/>
    <col customWidth="1" max="7" min="7" width="14"/>
    <col customWidth="1" max="8" min="8" width="15"/>
    <col customWidth="1" max="9" min="9" width="14"/>
    <col customWidth="1" max="10" min="10" width="14"/>
  </cols>
  <sheetData>
    <row r="1" spans="1:10">
      <c r="A1" s="1" t="s">
        <v>375</v>
      </c>
      <c r="B1" s="2" t="s">
        <v>296</v>
      </c>
      <c r="C1" s="2" t="s">
        <v>299</v>
      </c>
      <c r="D1" s="2" t="s">
        <v>2</v>
      </c>
      <c r="E1" s="2" t="s">
        <v>88</v>
      </c>
      <c r="F1" s="2" t="s">
        <v>2</v>
      </c>
      <c r="G1" s="2" t="s">
        <v>88</v>
      </c>
      <c r="H1" s="2" t="s">
        <v>25</v>
      </c>
      <c r="I1" s="2" t="s">
        <v>297</v>
      </c>
      <c r="J1" s="2" t="s">
        <v>298</v>
      </c>
    </row>
    <row r="2" spans="1:10">
      <c r="A2" s="3" t="s">
        <v>252</v>
      </c>
    </row>
    <row r="3" spans="1:10">
      <c r="A3" s="4" t="s">
        <v>78</v>
      </c>
      <c r="D3" s="5" t="n">
        <v>106113000</v>
      </c>
      <c r="F3" s="5" t="n">
        <v>106113000</v>
      </c>
    </row>
    <row r="4" spans="1:10">
      <c r="A4" s="4" t="s">
        <v>102</v>
      </c>
      <c r="D4" s="7" t="n">
        <v>12107000</v>
      </c>
      <c r="E4" s="7" t="n">
        <v>0</v>
      </c>
      <c r="F4" s="7" t="n">
        <v>63800000</v>
      </c>
      <c r="G4" s="7" t="n">
        <v>0</v>
      </c>
    </row>
    <row r="5" spans="1:10">
      <c r="A5" s="4" t="s">
        <v>323</v>
      </c>
      <c r="D5" s="7" t="n">
        <v>817194000</v>
      </c>
      <c r="F5" s="5" t="n">
        <v>817194000</v>
      </c>
      <c r="H5" s="7" t="n">
        <v>1369645000</v>
      </c>
    </row>
    <row r="6" spans="1:10">
      <c r="A6" s="4" t="s">
        <v>178</v>
      </c>
      <c r="F6" s="7" t="n">
        <v>496384000</v>
      </c>
      <c r="G6" s="7" t="n">
        <v>270000000</v>
      </c>
    </row>
    <row r="7" spans="1:10">
      <c r="A7" s="4" t="s">
        <v>376</v>
      </c>
    </row>
    <row r="8" spans="1:10">
      <c r="A8" s="3" t="s">
        <v>252</v>
      </c>
    </row>
    <row r="9" spans="1:10">
      <c r="A9" s="4" t="s">
        <v>377</v>
      </c>
      <c r="D9" s="7" t="n">
        <v>80</v>
      </c>
      <c r="F9" s="7" t="n">
        <v>80</v>
      </c>
    </row>
    <row r="10" spans="1:10">
      <c r="A10" s="4" t="s">
        <v>378</v>
      </c>
    </row>
    <row r="11" spans="1:10">
      <c r="A11" s="3" t="s">
        <v>252</v>
      </c>
    </row>
    <row r="12" spans="1:10">
      <c r="A12" s="4" t="s">
        <v>377</v>
      </c>
      <c r="D12" s="10" t="n">
        <v>64.22</v>
      </c>
      <c r="F12" s="10" t="n">
        <v>64.22</v>
      </c>
    </row>
    <row r="13" spans="1:10">
      <c r="A13" s="4" t="s">
        <v>379</v>
      </c>
    </row>
    <row r="14" spans="1:10">
      <c r="A14" s="3" t="s">
        <v>252</v>
      </c>
    </row>
    <row r="15" spans="1:10">
      <c r="A15" s="4" t="s">
        <v>377</v>
      </c>
      <c r="D15" s="8" t="n">
        <v>24.22</v>
      </c>
      <c r="F15" s="8" t="n">
        <v>24.22</v>
      </c>
    </row>
    <row r="16" spans="1:10">
      <c r="A16" s="4" t="s">
        <v>300</v>
      </c>
    </row>
    <row r="17" spans="1:10">
      <c r="A17" s="3" t="s">
        <v>252</v>
      </c>
    </row>
    <row r="18" spans="1:10">
      <c r="A18" s="4" t="s">
        <v>78</v>
      </c>
      <c r="B18" s="5" t="n">
        <v>105020</v>
      </c>
    </row>
    <row r="19" spans="1:10">
      <c r="A19" s="4" t="s">
        <v>380</v>
      </c>
    </row>
    <row r="20" spans="1:10">
      <c r="A20" s="3" t="s">
        <v>252</v>
      </c>
    </row>
    <row r="21" spans="1:10">
      <c r="A21" s="4" t="s">
        <v>102</v>
      </c>
      <c r="F21" s="7" t="n">
        <v>10700000</v>
      </c>
    </row>
    <row r="22" spans="1:10">
      <c r="A22" s="4" t="s">
        <v>306</v>
      </c>
    </row>
    <row r="23" spans="1:10">
      <c r="A23" s="3" t="s">
        <v>252</v>
      </c>
    </row>
    <row r="24" spans="1:10">
      <c r="A24" s="4" t="s">
        <v>305</v>
      </c>
      <c r="C24" s="7" t="n">
        <v>300000000</v>
      </c>
      <c r="D24" s="7" t="n">
        <v>21000000</v>
      </c>
      <c r="F24" s="5" t="n">
        <v>21000000</v>
      </c>
    </row>
    <row r="25" spans="1:10">
      <c r="A25" s="4" t="s">
        <v>381</v>
      </c>
      <c r="C25" s="4" t="s">
        <v>382</v>
      </c>
    </row>
    <row r="26" spans="1:10">
      <c r="A26" s="4" t="s">
        <v>102</v>
      </c>
      <c r="F26" s="5" t="n">
        <v>1400000</v>
      </c>
    </row>
    <row r="27" spans="1:10">
      <c r="A27" s="4" t="s">
        <v>323</v>
      </c>
      <c r="D27" s="7" t="n">
        <v>211985000</v>
      </c>
      <c r="F27" s="7" t="n">
        <v>211985000</v>
      </c>
      <c r="H27" s="5" t="n">
        <v>232989000</v>
      </c>
    </row>
    <row r="28" spans="1:10">
      <c r="A28" s="4" t="s">
        <v>303</v>
      </c>
      <c r="B28" s="4" t="s">
        <v>307</v>
      </c>
      <c r="D28" s="4" t="s">
        <v>307</v>
      </c>
      <c r="F28" s="4" t="s">
        <v>307</v>
      </c>
    </row>
    <row r="29" spans="1:10">
      <c r="A29" s="4" t="s">
        <v>383</v>
      </c>
    </row>
    <row r="30" spans="1:10">
      <c r="A30" s="3" t="s">
        <v>252</v>
      </c>
    </row>
    <row r="31" spans="1:10">
      <c r="A31" s="4" t="s">
        <v>384</v>
      </c>
      <c r="F31" s="4" t="s">
        <v>385</v>
      </c>
    </row>
    <row r="32" spans="1:10">
      <c r="A32" s="4" t="s">
        <v>386</v>
      </c>
    </row>
    <row r="33" spans="1:10">
      <c r="A33" s="3" t="s">
        <v>252</v>
      </c>
    </row>
    <row r="34" spans="1:10">
      <c r="A34" s="4" t="s">
        <v>384</v>
      </c>
      <c r="F34" s="4" t="s">
        <v>387</v>
      </c>
    </row>
    <row r="35" spans="1:10">
      <c r="A35" s="4" t="s">
        <v>388</v>
      </c>
    </row>
    <row r="36" spans="1:10">
      <c r="A36" s="3" t="s">
        <v>252</v>
      </c>
    </row>
    <row r="37" spans="1:10">
      <c r="A37" s="4" t="s">
        <v>384</v>
      </c>
      <c r="F37" s="4" t="s">
        <v>389</v>
      </c>
    </row>
    <row r="38" spans="1:10">
      <c r="A38" s="4" t="s">
        <v>302</v>
      </c>
    </row>
    <row r="39" spans="1:10">
      <c r="A39" s="3" t="s">
        <v>252</v>
      </c>
    </row>
    <row r="40" spans="1:10">
      <c r="A40" s="4" t="s">
        <v>305</v>
      </c>
      <c r="D40" s="7" t="n">
        <v>109000000</v>
      </c>
      <c r="F40" s="7" t="n">
        <v>109000000</v>
      </c>
      <c r="I40" s="7" t="n">
        <v>300000000</v>
      </c>
      <c r="J40" s="7" t="n">
        <v>250000000</v>
      </c>
    </row>
    <row r="41" spans="1:10">
      <c r="A41" s="4" t="s">
        <v>381</v>
      </c>
      <c r="I41" s="4" t="s">
        <v>390</v>
      </c>
      <c r="J41" s="4" t="s">
        <v>391</v>
      </c>
    </row>
    <row r="42" spans="1:10">
      <c r="A42" s="4" t="s">
        <v>102</v>
      </c>
      <c r="F42" s="5" t="n">
        <v>51700000</v>
      </c>
    </row>
    <row r="43" spans="1:10">
      <c r="A43" s="4" t="s">
        <v>323</v>
      </c>
      <c r="D43" s="7" t="n">
        <v>136579000</v>
      </c>
      <c r="F43" s="7" t="n">
        <v>136579000</v>
      </c>
      <c r="H43" s="5" t="n">
        <v>432656000</v>
      </c>
    </row>
    <row r="44" spans="1:10">
      <c r="A44" s="4" t="s">
        <v>392</v>
      </c>
      <c r="H44" s="5" t="n">
        <v>187000000</v>
      </c>
    </row>
    <row r="45" spans="1:10">
      <c r="A45" s="4" t="s">
        <v>178</v>
      </c>
      <c r="H45" s="5" t="n">
        <v>132000000</v>
      </c>
    </row>
    <row r="46" spans="1:10">
      <c r="A46" s="4" t="s">
        <v>303</v>
      </c>
      <c r="B46" s="4" t="s">
        <v>304</v>
      </c>
      <c r="D46" s="4" t="s">
        <v>304</v>
      </c>
      <c r="F46" s="4" t="s">
        <v>304</v>
      </c>
    </row>
    <row r="47" spans="1:10">
      <c r="A47" s="4" t="s">
        <v>393</v>
      </c>
    </row>
    <row r="48" spans="1:10">
      <c r="A48" s="3" t="s">
        <v>252</v>
      </c>
    </row>
    <row r="49" spans="1:10">
      <c r="A49" s="4" t="s">
        <v>384</v>
      </c>
      <c r="F49" s="4" t="s">
        <v>385</v>
      </c>
    </row>
    <row r="50" spans="1:10">
      <c r="A50" s="4" t="s">
        <v>394</v>
      </c>
    </row>
    <row r="51" spans="1:10">
      <c r="A51" s="3" t="s">
        <v>252</v>
      </c>
    </row>
    <row r="52" spans="1:10">
      <c r="A52" s="4" t="s">
        <v>384</v>
      </c>
      <c r="F52" s="4" t="s">
        <v>395</v>
      </c>
    </row>
    <row r="53" spans="1:10">
      <c r="A53" s="4" t="s">
        <v>396</v>
      </c>
    </row>
    <row r="54" spans="1:10">
      <c r="A54" s="3" t="s">
        <v>252</v>
      </c>
    </row>
    <row r="55" spans="1:10">
      <c r="A55" s="4" t="s">
        <v>384</v>
      </c>
      <c r="F55" s="4" t="s">
        <v>389</v>
      </c>
    </row>
    <row r="56" spans="1:10">
      <c r="A56" s="4" t="s">
        <v>308</v>
      </c>
    </row>
    <row r="57" spans="1:10">
      <c r="A57" s="3" t="s">
        <v>252</v>
      </c>
    </row>
    <row r="58" spans="1:10">
      <c r="A58" s="4" t="s">
        <v>305</v>
      </c>
      <c r="B58" s="7" t="n">
        <v>21004000</v>
      </c>
    </row>
    <row r="59" spans="1:10">
      <c r="A59" s="4" t="s">
        <v>310</v>
      </c>
    </row>
    <row r="60" spans="1:10">
      <c r="A60" s="3" t="s">
        <v>252</v>
      </c>
    </row>
    <row r="61" spans="1:10">
      <c r="A61" s="4" t="s">
        <v>305</v>
      </c>
      <c r="B61" s="7" t="n">
        <v>109000000</v>
      </c>
    </row>
    <row r="62" spans="1:10">
      <c r="A62" s="4" t="s">
        <v>309</v>
      </c>
    </row>
    <row r="63" spans="1:10">
      <c r="A63" s="3" t="s">
        <v>252</v>
      </c>
    </row>
    <row r="64" spans="1:10">
      <c r="A64" s="4" t="s">
        <v>384</v>
      </c>
      <c r="F64" s="4" t="s">
        <v>389</v>
      </c>
    </row>
    <row r="65" spans="1:10">
      <c r="A65" s="4" t="s">
        <v>323</v>
      </c>
      <c r="D65" s="7" t="n">
        <v>130004000</v>
      </c>
      <c r="F65" s="7" t="n">
        <v>130004000</v>
      </c>
      <c r="H65" s="7" t="n">
        <v>0</v>
      </c>
    </row>
    <row r="66" spans="1:10">
      <c r="A66" s="4" t="s">
        <v>303</v>
      </c>
      <c r="B66" s="4" t="s">
        <v>307</v>
      </c>
      <c r="D66" s="4" t="s">
        <v>307</v>
      </c>
      <c r="F66" s="4" t="s">
        <v>307</v>
      </c>
    </row>
    <row r="67" spans="1:10">
      <c r="A67" s="4" t="s">
        <v>397</v>
      </c>
      <c r="D67" s="7" t="n">
        <v>101000000</v>
      </c>
      <c r="F67" s="7" t="n">
        <v>101000000</v>
      </c>
    </row>
    <row r="68" spans="1:10">
      <c r="A68" s="4" t="s">
        <v>398</v>
      </c>
      <c r="D68" s="7" t="n">
        <v>29000000</v>
      </c>
      <c r="F68" s="7" t="n">
        <v>29000000</v>
      </c>
    </row>
    <row r="69" spans="1:10">
      <c r="A69" s="4" t="s">
        <v>399</v>
      </c>
      <c r="F69" s="4" t="s">
        <v>387</v>
      </c>
    </row>
    <row r="70" spans="1:10">
      <c r="A70" s="4" t="s">
        <v>400</v>
      </c>
      <c r="F70" s="12" t="n">
        <v>166.6667</v>
      </c>
    </row>
    <row r="71" spans="1:10">
      <c r="A71" s="4" t="s">
        <v>377</v>
      </c>
      <c r="D71" s="7" t="n">
        <v>6</v>
      </c>
      <c r="F71" s="7" t="n">
        <v>6</v>
      </c>
    </row>
    <row r="72" spans="1:10">
      <c r="A72" s="4" t="s">
        <v>401</v>
      </c>
    </row>
    <row r="73" spans="1:10">
      <c r="A73" s="3" t="s">
        <v>252</v>
      </c>
    </row>
    <row r="74" spans="1:10">
      <c r="A74" s="4" t="s">
        <v>384</v>
      </c>
      <c r="F74" s="4" t="s">
        <v>385</v>
      </c>
    </row>
    <row r="75" spans="1:10">
      <c r="A75" s="4" t="s">
        <v>402</v>
      </c>
    </row>
    <row r="76" spans="1:10">
      <c r="A76" s="3" t="s">
        <v>252</v>
      </c>
    </row>
    <row r="77" spans="1:10">
      <c r="A77" s="4" t="s">
        <v>403</v>
      </c>
      <c r="C77" s="4" t="s">
        <v>389</v>
      </c>
      <c r="F77" s="4" t="s">
        <v>389</v>
      </c>
    </row>
    <row r="78" spans="1:10">
      <c r="A78" s="4" t="s">
        <v>311</v>
      </c>
    </row>
    <row r="79" spans="1:10">
      <c r="A79" s="3" t="s">
        <v>252</v>
      </c>
    </row>
    <row r="80" spans="1:10">
      <c r="A80" s="4" t="s">
        <v>312</v>
      </c>
      <c r="B80" s="7" t="n">
        <v>21004000</v>
      </c>
    </row>
    <row r="81" spans="1:10">
      <c r="A81" s="4" t="s">
        <v>313</v>
      </c>
    </row>
    <row r="82" spans="1:10">
      <c r="A82" s="3" t="s">
        <v>252</v>
      </c>
    </row>
    <row r="83" spans="1:10">
      <c r="A83" s="4" t="s">
        <v>312</v>
      </c>
      <c r="B83" s="7" t="n">
        <v>10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04</v>
      </c>
      <c r="B1" s="2" t="s">
        <v>87</v>
      </c>
      <c r="D1" s="2" t="s">
        <v>1</v>
      </c>
    </row>
    <row r="2" spans="1:6">
      <c r="B2" s="2" t="s">
        <v>2</v>
      </c>
      <c r="C2" s="2" t="s">
        <v>88</v>
      </c>
      <c r="D2" s="2" t="s">
        <v>2</v>
      </c>
      <c r="E2" s="2" t="s">
        <v>88</v>
      </c>
      <c r="F2" s="2" t="s">
        <v>25</v>
      </c>
    </row>
    <row r="3" spans="1:6">
      <c r="A3" s="3" t="s">
        <v>405</v>
      </c>
    </row>
    <row r="4" spans="1:6">
      <c r="A4" s="4" t="s">
        <v>90</v>
      </c>
      <c r="B4" s="7" t="n">
        <v>145207</v>
      </c>
      <c r="C4" s="7" t="n">
        <v>106815</v>
      </c>
      <c r="D4" s="7" t="n">
        <v>421967</v>
      </c>
      <c r="E4" s="7" t="n">
        <v>299209</v>
      </c>
    </row>
    <row r="5" spans="1:6">
      <c r="A5" s="4" t="s">
        <v>150</v>
      </c>
      <c r="B5" s="5" t="n">
        <v>-47852</v>
      </c>
      <c r="C5" s="5" t="n">
        <v>-33866</v>
      </c>
      <c r="D5" s="5" t="n">
        <v>-34179</v>
      </c>
      <c r="E5" s="5" t="n">
        <v>-28571</v>
      </c>
    </row>
    <row r="6" spans="1:6">
      <c r="A6" s="4" t="s">
        <v>406</v>
      </c>
      <c r="F6" s="7" t="n">
        <v>-271687</v>
      </c>
    </row>
    <row r="7" spans="1:6">
      <c r="A7" s="4" t="s">
        <v>407</v>
      </c>
    </row>
    <row r="8" spans="1:6">
      <c r="A8" s="3" t="s">
        <v>405</v>
      </c>
    </row>
    <row r="9" spans="1:6">
      <c r="A9" s="4" t="s">
        <v>90</v>
      </c>
      <c r="B9" s="5" t="n">
        <v>146942</v>
      </c>
      <c r="D9" s="5" t="n">
        <v>427349</v>
      </c>
    </row>
    <row r="10" spans="1:6">
      <c r="A10" s="4" t="s">
        <v>150</v>
      </c>
      <c r="B10" s="5" t="n">
        <v>-47852</v>
      </c>
      <c r="D10" s="5" t="n">
        <v>-34179</v>
      </c>
    </row>
    <row r="11" spans="1:6">
      <c r="A11" s="4" t="s">
        <v>406</v>
      </c>
      <c r="F11" s="5" t="n">
        <v>-271687</v>
      </c>
    </row>
    <row r="12" spans="1:6">
      <c r="A12" s="4" t="s">
        <v>112</v>
      </c>
    </row>
    <row r="13" spans="1:6">
      <c r="A13" s="3" t="s">
        <v>405</v>
      </c>
    </row>
    <row r="14" spans="1:6">
      <c r="A14" s="4" t="s">
        <v>90</v>
      </c>
      <c r="B14" s="5" t="n">
        <v>98779</v>
      </c>
      <c r="C14" s="5" t="n">
        <v>59060</v>
      </c>
      <c r="D14" s="5" t="n">
        <v>291989</v>
      </c>
      <c r="E14" s="5" t="n">
        <v>154298</v>
      </c>
    </row>
    <row r="15" spans="1:6">
      <c r="A15" s="4" t="s">
        <v>408</v>
      </c>
    </row>
    <row r="16" spans="1:6">
      <c r="A16" s="3" t="s">
        <v>405</v>
      </c>
    </row>
    <row r="17" spans="1:6">
      <c r="A17" s="4" t="s">
        <v>90</v>
      </c>
      <c r="B17" s="5" t="n">
        <v>98799</v>
      </c>
      <c r="D17" s="5" t="n">
        <v>292178</v>
      </c>
    </row>
    <row r="18" spans="1:6">
      <c r="A18" s="4" t="s">
        <v>113</v>
      </c>
    </row>
    <row r="19" spans="1:6">
      <c r="A19" s="3" t="s">
        <v>405</v>
      </c>
    </row>
    <row r="20" spans="1:6">
      <c r="A20" s="4" t="s">
        <v>90</v>
      </c>
      <c r="B20" s="5" t="n">
        <v>7771</v>
      </c>
      <c r="C20" s="5" t="n">
        <v>6720</v>
      </c>
      <c r="D20" s="5" t="n">
        <v>20902</v>
      </c>
      <c r="E20" s="5" t="n">
        <v>16691</v>
      </c>
    </row>
    <row r="21" spans="1:6">
      <c r="A21" s="4" t="s">
        <v>409</v>
      </c>
    </row>
    <row r="22" spans="1:6">
      <c r="A22" s="3" t="s">
        <v>405</v>
      </c>
    </row>
    <row r="23" spans="1:6">
      <c r="A23" s="4" t="s">
        <v>90</v>
      </c>
      <c r="B23" s="5" t="n">
        <v>7892</v>
      </c>
      <c r="D23" s="5" t="n">
        <v>21335</v>
      </c>
    </row>
    <row r="24" spans="1:6">
      <c r="A24" s="4" t="s">
        <v>114</v>
      </c>
    </row>
    <row r="25" spans="1:6">
      <c r="A25" s="3" t="s">
        <v>405</v>
      </c>
    </row>
    <row r="26" spans="1:6">
      <c r="A26" s="4" t="s">
        <v>90</v>
      </c>
      <c r="B26" s="5" t="n">
        <v>38657</v>
      </c>
      <c r="C26" s="5" t="n">
        <v>41035</v>
      </c>
      <c r="D26" s="5" t="n">
        <v>109076</v>
      </c>
      <c r="E26" s="5" t="n">
        <v>128220</v>
      </c>
    </row>
    <row r="27" spans="1:6">
      <c r="A27" s="4" t="s">
        <v>410</v>
      </c>
    </row>
    <row r="28" spans="1:6">
      <c r="A28" s="3" t="s">
        <v>405</v>
      </c>
    </row>
    <row r="29" spans="1:6">
      <c r="A29" s="4" t="s">
        <v>90</v>
      </c>
      <c r="B29" s="5" t="n">
        <v>40251</v>
      </c>
      <c r="D29" s="5" t="n">
        <v>113836</v>
      </c>
    </row>
    <row r="30" spans="1:6">
      <c r="A30" s="4" t="s">
        <v>115</v>
      </c>
    </row>
    <row r="31" spans="1:6">
      <c r="A31" s="3" t="s">
        <v>405</v>
      </c>
    </row>
    <row r="32" spans="1:6">
      <c r="A32" s="4" t="s">
        <v>116</v>
      </c>
      <c r="B32" s="5" t="n">
        <v>51304</v>
      </c>
      <c r="C32" s="7" t="n">
        <v>42079</v>
      </c>
      <c r="D32" s="5" t="n">
        <v>148702</v>
      </c>
      <c r="E32" s="7" t="n">
        <v>138098</v>
      </c>
    </row>
    <row r="33" spans="1:6">
      <c r="A33" s="4" t="s">
        <v>411</v>
      </c>
    </row>
    <row r="34" spans="1:6">
      <c r="A34" s="3" t="s">
        <v>405</v>
      </c>
    </row>
    <row r="35" spans="1:6">
      <c r="A35" s="4" t="s">
        <v>116</v>
      </c>
      <c r="B35" s="5" t="n">
        <v>53039</v>
      </c>
      <c r="D35" s="5" t="n">
        <v>154084</v>
      </c>
    </row>
    <row r="36" spans="1:6">
      <c r="A36" s="4" t="s">
        <v>412</v>
      </c>
    </row>
    <row r="37" spans="1:6">
      <c r="A37" s="3" t="s">
        <v>405</v>
      </c>
    </row>
    <row r="38" spans="1:6">
      <c r="A38" s="4" t="s">
        <v>90</v>
      </c>
      <c r="B38" s="5" t="n">
        <v>-1735</v>
      </c>
      <c r="D38" s="5" t="n">
        <v>-5382</v>
      </c>
    </row>
    <row r="39" spans="1:6">
      <c r="A39" s="4" t="s">
        <v>150</v>
      </c>
      <c r="B39" s="5" t="n">
        <v>0</v>
      </c>
      <c r="D39" s="5" t="n">
        <v>0</v>
      </c>
    </row>
    <row r="40" spans="1:6">
      <c r="A40" s="4" t="s">
        <v>406</v>
      </c>
      <c r="F40" s="7" t="n">
        <v>0</v>
      </c>
    </row>
    <row r="41" spans="1:6">
      <c r="A41" s="4" t="s">
        <v>413</v>
      </c>
    </row>
    <row r="42" spans="1:6">
      <c r="A42" s="3" t="s">
        <v>405</v>
      </c>
    </row>
    <row r="43" spans="1:6">
      <c r="A43" s="4" t="s">
        <v>90</v>
      </c>
      <c r="B43" s="5" t="n">
        <v>-20</v>
      </c>
      <c r="D43" s="5" t="n">
        <v>-189</v>
      </c>
    </row>
    <row r="44" spans="1:6">
      <c r="A44" s="4" t="s">
        <v>414</v>
      </c>
    </row>
    <row r="45" spans="1:6">
      <c r="A45" s="3" t="s">
        <v>405</v>
      </c>
    </row>
    <row r="46" spans="1:6">
      <c r="A46" s="4" t="s">
        <v>90</v>
      </c>
      <c r="B46" s="5" t="n">
        <v>-121</v>
      </c>
      <c r="D46" s="5" t="n">
        <v>-433</v>
      </c>
    </row>
    <row r="47" spans="1:6">
      <c r="A47" s="4" t="s">
        <v>415</v>
      </c>
    </row>
    <row r="48" spans="1:6">
      <c r="A48" s="3" t="s">
        <v>405</v>
      </c>
    </row>
    <row r="49" spans="1:6">
      <c r="A49" s="4" t="s">
        <v>90</v>
      </c>
      <c r="B49" s="5" t="n">
        <v>-1594</v>
      </c>
      <c r="D49" s="5" t="n">
        <v>-4760</v>
      </c>
    </row>
    <row r="50" spans="1:6">
      <c r="A50" s="4" t="s">
        <v>416</v>
      </c>
    </row>
    <row r="51" spans="1:6">
      <c r="A51" s="3" t="s">
        <v>405</v>
      </c>
    </row>
    <row r="52" spans="1:6">
      <c r="A52" s="4" t="s">
        <v>116</v>
      </c>
      <c r="B52" s="7" t="n">
        <v>-1735</v>
      </c>
      <c r="D52" s="7" t="n">
        <v>-53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45207</v>
      </c>
      <c r="C4" s="7" t="n">
        <v>106815</v>
      </c>
      <c r="D4" s="7" t="n">
        <v>421967</v>
      </c>
      <c r="E4" s="7" t="n">
        <v>299209</v>
      </c>
    </row>
    <row r="5" spans="1:5">
      <c r="A5" s="3" t="s">
        <v>91</v>
      </c>
    </row>
    <row r="6" spans="1:5">
      <c r="A6" s="4" t="s">
        <v>92</v>
      </c>
      <c r="B6" s="5" t="n">
        <v>7721</v>
      </c>
      <c r="C6" s="5" t="n">
        <v>5475</v>
      </c>
      <c r="D6" s="5" t="n">
        <v>22705</v>
      </c>
      <c r="E6" s="5" t="n">
        <v>13779</v>
      </c>
    </row>
    <row r="7" spans="1:5">
      <c r="A7" s="4" t="s">
        <v>93</v>
      </c>
      <c r="B7" s="5" t="n">
        <v>17778</v>
      </c>
      <c r="C7" s="5" t="n">
        <v>10023</v>
      </c>
      <c r="D7" s="5" t="n">
        <v>64364</v>
      </c>
      <c r="E7" s="5" t="n">
        <v>29156</v>
      </c>
    </row>
    <row r="8" spans="1:5">
      <c r="A8" s="4" t="s">
        <v>94</v>
      </c>
      <c r="B8" s="5" t="n">
        <v>39588</v>
      </c>
      <c r="C8" s="5" t="n">
        <v>33715</v>
      </c>
      <c r="D8" s="5" t="n">
        <v>114274</v>
      </c>
      <c r="E8" s="5" t="n">
        <v>90200</v>
      </c>
    </row>
    <row r="9" spans="1:5">
      <c r="A9" s="4" t="s">
        <v>95</v>
      </c>
      <c r="B9" s="5" t="n">
        <v>18994</v>
      </c>
      <c r="C9" s="5" t="n">
        <v>14665</v>
      </c>
      <c r="D9" s="5" t="n">
        <v>54375</v>
      </c>
      <c r="E9" s="5" t="n">
        <v>24548</v>
      </c>
    </row>
    <row r="10" spans="1:5">
      <c r="A10" s="4" t="s">
        <v>96</v>
      </c>
      <c r="B10" s="5" t="n">
        <v>7368</v>
      </c>
      <c r="C10" s="5" t="n">
        <v>-2034</v>
      </c>
      <c r="D10" s="5" t="n">
        <v>-14172</v>
      </c>
      <c r="E10" s="5" t="n">
        <v>3491</v>
      </c>
    </row>
    <row r="11" spans="1:5">
      <c r="A11" s="4" t="s">
        <v>97</v>
      </c>
      <c r="B11" s="5" t="n">
        <v>142753</v>
      </c>
      <c r="C11" s="5" t="n">
        <v>103923</v>
      </c>
      <c r="D11" s="5" t="n">
        <v>390248</v>
      </c>
      <c r="E11" s="5" t="n">
        <v>299272</v>
      </c>
    </row>
    <row r="12" spans="1:5">
      <c r="A12" s="4" t="s">
        <v>98</v>
      </c>
      <c r="B12" s="5" t="n">
        <v>2454</v>
      </c>
      <c r="C12" s="5" t="n">
        <v>2892</v>
      </c>
      <c r="D12" s="5" t="n">
        <v>31719</v>
      </c>
      <c r="E12" s="5" t="n">
        <v>-63</v>
      </c>
    </row>
    <row r="13" spans="1:5">
      <c r="A13" s="3" t="s">
        <v>99</v>
      </c>
    </row>
    <row r="14" spans="1:5">
      <c r="A14" s="4" t="s">
        <v>100</v>
      </c>
      <c r="B14" s="5" t="n">
        <v>16</v>
      </c>
      <c r="C14" s="5" t="n">
        <v>35</v>
      </c>
      <c r="D14" s="5" t="n">
        <v>31</v>
      </c>
      <c r="E14" s="5" t="n">
        <v>44</v>
      </c>
    </row>
    <row r="15" spans="1:5">
      <c r="A15" s="4" t="s">
        <v>101</v>
      </c>
      <c r="B15" s="5" t="n">
        <v>-29383</v>
      </c>
      <c r="C15" s="5" t="n">
        <v>-23621</v>
      </c>
      <c r="D15" s="5" t="n">
        <v>-85340</v>
      </c>
      <c r="E15" s="5" t="n">
        <v>-64368</v>
      </c>
    </row>
    <row r="16" spans="1:5">
      <c r="A16" s="4" t="s">
        <v>102</v>
      </c>
      <c r="B16" s="5" t="n">
        <v>12107</v>
      </c>
      <c r="C16" s="5" t="n">
        <v>0</v>
      </c>
      <c r="D16" s="5" t="n">
        <v>63800</v>
      </c>
      <c r="E16" s="5" t="n">
        <v>0</v>
      </c>
    </row>
    <row r="17" spans="1:5">
      <c r="A17" s="4" t="s">
        <v>103</v>
      </c>
      <c r="B17" s="5" t="n">
        <v>-30</v>
      </c>
      <c r="C17" s="5" t="n">
        <v>0</v>
      </c>
      <c r="D17" s="5" t="n">
        <v>-10</v>
      </c>
      <c r="E17" s="5" t="n">
        <v>12</v>
      </c>
    </row>
    <row r="18" spans="1:5">
      <c r="A18" s="4" t="s">
        <v>104</v>
      </c>
      <c r="B18" s="5" t="n">
        <v>-30867</v>
      </c>
      <c r="C18" s="5" t="n">
        <v>-13309</v>
      </c>
      <c r="D18" s="5" t="n">
        <v>-41886</v>
      </c>
      <c r="E18" s="5" t="n">
        <v>35876</v>
      </c>
    </row>
    <row r="19" spans="1:5">
      <c r="A19" s="4" t="s">
        <v>31</v>
      </c>
      <c r="B19" s="5" t="n">
        <v>350</v>
      </c>
      <c r="C19" s="5" t="n">
        <v>403</v>
      </c>
      <c r="D19" s="5" t="n">
        <v>623</v>
      </c>
      <c r="E19" s="5" t="n">
        <v>765</v>
      </c>
    </row>
    <row r="20" spans="1:5">
      <c r="A20" s="4" t="s">
        <v>105</v>
      </c>
      <c r="B20" s="5" t="n">
        <v>-45353</v>
      </c>
      <c r="C20" s="5" t="n">
        <v>-33600</v>
      </c>
      <c r="D20" s="5" t="n">
        <v>-31063</v>
      </c>
      <c r="E20" s="5" t="n">
        <v>-27734</v>
      </c>
    </row>
    <row r="21" spans="1:5">
      <c r="A21" s="4" t="s">
        <v>106</v>
      </c>
      <c r="B21" s="5" t="n">
        <v>-2499</v>
      </c>
      <c r="C21" s="5" t="n">
        <v>-266</v>
      </c>
      <c r="D21" s="5" t="n">
        <v>-3116</v>
      </c>
      <c r="E21" s="5" t="n">
        <v>-837</v>
      </c>
    </row>
    <row r="22" spans="1:5">
      <c r="A22" s="4" t="s">
        <v>107</v>
      </c>
      <c r="B22" s="7" t="n">
        <v>-47852</v>
      </c>
      <c r="C22" s="7" t="n">
        <v>-33866</v>
      </c>
      <c r="D22" s="7" t="n">
        <v>-34179</v>
      </c>
      <c r="E22" s="7" t="n">
        <v>-28571</v>
      </c>
    </row>
    <row r="23" spans="1:5">
      <c r="A23" s="4" t="s">
        <v>108</v>
      </c>
      <c r="B23" s="8" t="n">
        <v>-0.46</v>
      </c>
      <c r="C23" s="8" t="n">
        <v>-0.34</v>
      </c>
      <c r="D23" s="8" t="n">
        <v>-0.33</v>
      </c>
      <c r="E23" s="8" t="n">
        <v>-0.29</v>
      </c>
    </row>
    <row r="24" spans="1:5">
      <c r="A24" s="3" t="s">
        <v>109</v>
      </c>
    </row>
    <row r="25" spans="1:5">
      <c r="A25" s="4" t="s">
        <v>110</v>
      </c>
      <c r="B25" s="5" t="n">
        <v>104637</v>
      </c>
      <c r="C25" s="5" t="n">
        <v>100206</v>
      </c>
      <c r="D25" s="5" t="n">
        <v>104336</v>
      </c>
      <c r="E25" s="5" t="n">
        <v>99985</v>
      </c>
    </row>
    <row r="26" spans="1:5">
      <c r="A26" s="4" t="s">
        <v>111</v>
      </c>
      <c r="B26" s="5" t="n">
        <v>104637</v>
      </c>
      <c r="C26" s="5" t="n">
        <v>100206</v>
      </c>
      <c r="D26" s="5" t="n">
        <v>104336</v>
      </c>
      <c r="E26" s="5" t="n">
        <v>99985</v>
      </c>
    </row>
    <row r="27" spans="1:5">
      <c r="A27" s="4" t="s">
        <v>112</v>
      </c>
    </row>
    <row r="28" spans="1:5">
      <c r="A28" s="3" t="s">
        <v>89</v>
      </c>
    </row>
    <row r="29" spans="1:5">
      <c r="A29" s="4" t="s">
        <v>90</v>
      </c>
      <c r="B29" s="7" t="n">
        <v>98779</v>
      </c>
      <c r="C29" s="7" t="n">
        <v>59060</v>
      </c>
      <c r="D29" s="7" t="n">
        <v>291989</v>
      </c>
      <c r="E29" s="7" t="n">
        <v>154298</v>
      </c>
    </row>
    <row r="30" spans="1:5">
      <c r="A30" s="4" t="s">
        <v>113</v>
      </c>
    </row>
    <row r="31" spans="1:5">
      <c r="A31" s="3" t="s">
        <v>89</v>
      </c>
    </row>
    <row r="32" spans="1:5">
      <c r="A32" s="4" t="s">
        <v>90</v>
      </c>
      <c r="B32" s="5" t="n">
        <v>7771</v>
      </c>
      <c r="C32" s="5" t="n">
        <v>6720</v>
      </c>
      <c r="D32" s="5" t="n">
        <v>20902</v>
      </c>
      <c r="E32" s="5" t="n">
        <v>16691</v>
      </c>
    </row>
    <row r="33" spans="1:5">
      <c r="A33" s="4" t="s">
        <v>114</v>
      </c>
    </row>
    <row r="34" spans="1:5">
      <c r="A34" s="3" t="s">
        <v>89</v>
      </c>
    </row>
    <row r="35" spans="1:5">
      <c r="A35" s="4" t="s">
        <v>90</v>
      </c>
      <c r="B35" s="5" t="n">
        <v>38657</v>
      </c>
      <c r="C35" s="5" t="n">
        <v>41035</v>
      </c>
      <c r="D35" s="5" t="n">
        <v>109076</v>
      </c>
      <c r="E35" s="5" t="n">
        <v>128220</v>
      </c>
    </row>
    <row r="36" spans="1:5">
      <c r="A36" s="4" t="s">
        <v>115</v>
      </c>
    </row>
    <row r="37" spans="1:5">
      <c r="A37" s="3" t="s">
        <v>91</v>
      </c>
    </row>
    <row r="38" spans="1:5">
      <c r="A38" s="4" t="s">
        <v>116</v>
      </c>
      <c r="B38" s="7" t="n">
        <v>51304</v>
      </c>
      <c r="C38" s="7" t="n">
        <v>42079</v>
      </c>
      <c r="D38" s="7" t="n">
        <v>148702</v>
      </c>
      <c r="E38" s="7" t="n">
        <v>138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7</v>
      </c>
      <c r="B1" s="2" t="s">
        <v>87</v>
      </c>
      <c r="D1" s="2" t="s">
        <v>1</v>
      </c>
    </row>
    <row r="2" spans="1:5">
      <c r="B2" s="2" t="s">
        <v>2</v>
      </c>
      <c r="C2" s="2" t="s">
        <v>88</v>
      </c>
      <c r="D2" s="2" t="s">
        <v>2</v>
      </c>
      <c r="E2" s="2" t="s">
        <v>88</v>
      </c>
    </row>
    <row r="3" spans="1:5">
      <c r="A3" s="3" t="s">
        <v>418</v>
      </c>
    </row>
    <row r="4" spans="1:5">
      <c r="A4" s="4" t="s">
        <v>90</v>
      </c>
      <c r="B4" s="7" t="n">
        <v>145207</v>
      </c>
      <c r="C4" s="7" t="n">
        <v>106815</v>
      </c>
      <c r="D4" s="7" t="n">
        <v>421967</v>
      </c>
      <c r="E4" s="7" t="n">
        <v>299209</v>
      </c>
    </row>
    <row r="5" spans="1:5">
      <c r="A5" s="4" t="s">
        <v>112</v>
      </c>
    </row>
    <row r="6" spans="1:5">
      <c r="A6" s="3" t="s">
        <v>418</v>
      </c>
    </row>
    <row r="7" spans="1:5">
      <c r="A7" s="4" t="s">
        <v>90</v>
      </c>
      <c r="B7" s="5" t="n">
        <v>98779</v>
      </c>
      <c r="C7" s="5" t="n">
        <v>59060</v>
      </c>
      <c r="D7" s="5" t="n">
        <v>291989</v>
      </c>
      <c r="E7" s="5" t="n">
        <v>154298</v>
      </c>
    </row>
    <row r="8" spans="1:5">
      <c r="A8" s="4" t="s">
        <v>113</v>
      </c>
    </row>
    <row r="9" spans="1:5">
      <c r="A9" s="3" t="s">
        <v>418</v>
      </c>
    </row>
    <row r="10" spans="1:5">
      <c r="A10" s="4" t="s">
        <v>90</v>
      </c>
      <c r="B10" s="5" t="n">
        <v>7771</v>
      </c>
      <c r="C10" s="5" t="n">
        <v>6720</v>
      </c>
      <c r="D10" s="5" t="n">
        <v>20902</v>
      </c>
      <c r="E10" s="5" t="n">
        <v>16691</v>
      </c>
    </row>
    <row r="11" spans="1:5">
      <c r="A11" s="4" t="s">
        <v>114</v>
      </c>
    </row>
    <row r="12" spans="1:5">
      <c r="A12" s="3" t="s">
        <v>418</v>
      </c>
    </row>
    <row r="13" spans="1:5">
      <c r="A13" s="4" t="s">
        <v>90</v>
      </c>
      <c r="B13" s="7" t="n">
        <v>38657</v>
      </c>
      <c r="C13" s="7" t="n">
        <v>41035</v>
      </c>
      <c r="D13" s="7" t="n">
        <v>109076</v>
      </c>
      <c r="E13" s="7" t="n">
        <v>1282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420</v>
      </c>
      <c r="C1" s="2" t="s">
        <v>2</v>
      </c>
    </row>
    <row r="2" spans="1:3">
      <c r="A2" s="3" t="s">
        <v>421</v>
      </c>
    </row>
    <row r="3" spans="1:3">
      <c r="A3" s="4" t="s">
        <v>422</v>
      </c>
      <c r="C3" s="9" t="n">
        <v>35.2</v>
      </c>
    </row>
    <row r="4" spans="1:3">
      <c r="A4" s="4" t="s">
        <v>423</v>
      </c>
      <c r="C4" s="9" t="n">
        <v>14.2</v>
      </c>
    </row>
    <row r="5" spans="1:3">
      <c r="A5" s="4" t="s">
        <v>424</v>
      </c>
    </row>
    <row r="6" spans="1:3">
      <c r="A6" s="3" t="s">
        <v>421</v>
      </c>
    </row>
    <row r="7" spans="1:3">
      <c r="A7" s="4" t="s">
        <v>425</v>
      </c>
      <c r="B7" s="7" t="n">
        <v>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8</v>
      </c>
    </row>
    <row r="3" spans="1:3">
      <c r="A3" s="4" t="s">
        <v>427</v>
      </c>
    </row>
    <row r="4" spans="1:3">
      <c r="A4" s="3" t="s">
        <v>428</v>
      </c>
    </row>
    <row r="5" spans="1:3">
      <c r="A5" s="4" t="s">
        <v>429</v>
      </c>
      <c r="B5" s="7" t="n">
        <v>137397</v>
      </c>
      <c r="C5" s="7" t="n">
        <v>97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431</v>
      </c>
    </row>
    <row r="3" spans="1:3">
      <c r="A3" s="4" t="s">
        <v>432</v>
      </c>
    </row>
    <row r="4" spans="1:3">
      <c r="A4" s="3" t="s">
        <v>433</v>
      </c>
    </row>
    <row r="5" spans="1:3">
      <c r="A5" s="4" t="s">
        <v>434</v>
      </c>
      <c r="B5" s="4" t="s">
        <v>435</v>
      </c>
    </row>
    <row r="6" spans="1:3">
      <c r="A6" s="4" t="s">
        <v>436</v>
      </c>
      <c r="B6" s="4" t="s">
        <v>437</v>
      </c>
    </row>
    <row r="7" spans="1:3">
      <c r="A7" s="4" t="s">
        <v>438</v>
      </c>
    </row>
    <row r="8" spans="1:3">
      <c r="A8" s="3" t="s">
        <v>433</v>
      </c>
    </row>
    <row r="9" spans="1:3">
      <c r="A9" s="4" t="s">
        <v>439</v>
      </c>
      <c r="C9" s="5" t="n">
        <v>10730000</v>
      </c>
    </row>
    <row r="10" spans="1:3">
      <c r="A10" s="4" t="s">
        <v>440</v>
      </c>
    </row>
    <row r="11" spans="1:3">
      <c r="A11" s="3" t="s">
        <v>433</v>
      </c>
    </row>
    <row r="12" spans="1:3">
      <c r="A12" s="4" t="s">
        <v>439</v>
      </c>
      <c r="C12" s="5" t="n">
        <v>169135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87</v>
      </c>
      <c r="D1" s="2" t="s">
        <v>1</v>
      </c>
    </row>
    <row r="2" spans="1:6">
      <c r="B2" s="2" t="s">
        <v>2</v>
      </c>
      <c r="C2" s="2" t="s">
        <v>88</v>
      </c>
      <c r="D2" s="2" t="s">
        <v>2</v>
      </c>
      <c r="E2" s="2" t="s">
        <v>88</v>
      </c>
      <c r="F2" s="2" t="s">
        <v>25</v>
      </c>
    </row>
    <row r="3" spans="1:6">
      <c r="A3" s="4" t="s">
        <v>300</v>
      </c>
    </row>
    <row r="4" spans="1:6">
      <c r="A4" s="3" t="s">
        <v>271</v>
      </c>
    </row>
    <row r="5" spans="1:6">
      <c r="A5" s="4" t="s">
        <v>442</v>
      </c>
      <c r="B5" s="7" t="n">
        <v>16100</v>
      </c>
      <c r="D5" s="7" t="n">
        <v>16100</v>
      </c>
    </row>
    <row r="6" spans="1:6">
      <c r="A6" s="4" t="s">
        <v>443</v>
      </c>
      <c r="B6" s="5" t="n">
        <v>130000</v>
      </c>
      <c r="D6" s="5" t="n">
        <v>130000</v>
      </c>
    </row>
    <row r="7" spans="1:6">
      <c r="A7" s="4" t="s">
        <v>444</v>
      </c>
    </row>
    <row r="8" spans="1:6">
      <c r="A8" s="3" t="s">
        <v>271</v>
      </c>
    </row>
    <row r="9" spans="1:6">
      <c r="A9" s="4" t="s">
        <v>445</v>
      </c>
      <c r="B9" s="5" t="n">
        <v>186500</v>
      </c>
      <c r="D9" s="5" t="n">
        <v>186500</v>
      </c>
    </row>
    <row r="10" spans="1:6">
      <c r="A10" s="4" t="s">
        <v>446</v>
      </c>
    </row>
    <row r="11" spans="1:6">
      <c r="A11" s="3" t="s">
        <v>271</v>
      </c>
    </row>
    <row r="12" spans="1:6">
      <c r="A12" s="4" t="s">
        <v>445</v>
      </c>
      <c r="B12" s="5" t="n">
        <v>115600</v>
      </c>
      <c r="D12" s="5" t="n">
        <v>115600</v>
      </c>
    </row>
    <row r="13" spans="1:6">
      <c r="A13" s="4" t="s">
        <v>447</v>
      </c>
    </row>
    <row r="14" spans="1:6">
      <c r="A14" s="3" t="s">
        <v>271</v>
      </c>
    </row>
    <row r="15" spans="1:6">
      <c r="A15" s="4" t="s">
        <v>445</v>
      </c>
      <c r="B15" s="5" t="n">
        <v>117000</v>
      </c>
      <c r="D15" s="5" t="n">
        <v>117000</v>
      </c>
    </row>
    <row r="16" spans="1:6">
      <c r="A16" s="4" t="s">
        <v>448</v>
      </c>
    </row>
    <row r="17" spans="1:6">
      <c r="A17" s="3" t="s">
        <v>449</v>
      </c>
    </row>
    <row r="18" spans="1:6">
      <c r="A18" s="4" t="s">
        <v>450</v>
      </c>
      <c r="B18" s="5" t="n">
        <v>-42595</v>
      </c>
      <c r="D18" s="5" t="n">
        <v>-42595</v>
      </c>
      <c r="F18" s="7" t="n">
        <v>6488</v>
      </c>
    </row>
    <row r="19" spans="1:6">
      <c r="A19" s="4" t="s">
        <v>451</v>
      </c>
    </row>
    <row r="20" spans="1:6">
      <c r="A20" s="3" t="s">
        <v>449</v>
      </c>
    </row>
    <row r="21" spans="1:6">
      <c r="A21" s="4" t="s">
        <v>450</v>
      </c>
      <c r="B21" s="5" t="n">
        <v>0</v>
      </c>
      <c r="D21" s="5" t="n">
        <v>0</v>
      </c>
      <c r="F21" s="5" t="n">
        <v>0</v>
      </c>
    </row>
    <row r="22" spans="1:6">
      <c r="A22" s="4" t="s">
        <v>452</v>
      </c>
    </row>
    <row r="23" spans="1:6">
      <c r="A23" s="3" t="s">
        <v>449</v>
      </c>
    </row>
    <row r="24" spans="1:6">
      <c r="A24" s="4" t="s">
        <v>450</v>
      </c>
      <c r="B24" s="5" t="n">
        <v>-58652</v>
      </c>
      <c r="D24" s="5" t="n">
        <v>-58652</v>
      </c>
      <c r="F24" s="5" t="n">
        <v>11576</v>
      </c>
    </row>
    <row r="25" spans="1:6">
      <c r="A25" s="4" t="s">
        <v>453</v>
      </c>
    </row>
    <row r="26" spans="1:6">
      <c r="A26" s="3" t="s">
        <v>449</v>
      </c>
    </row>
    <row r="27" spans="1:6">
      <c r="A27" s="4" t="s">
        <v>450</v>
      </c>
      <c r="B27" s="5" t="n">
        <v>16057</v>
      </c>
      <c r="D27" s="5" t="n">
        <v>16057</v>
      </c>
      <c r="F27" s="5" t="n">
        <v>-5088</v>
      </c>
    </row>
    <row r="28" spans="1:6">
      <c r="A28" s="3" t="s">
        <v>271</v>
      </c>
    </row>
    <row r="29" spans="1:6">
      <c r="A29" s="4" t="s">
        <v>454</v>
      </c>
      <c r="B29" s="5" t="n">
        <v>31616</v>
      </c>
      <c r="C29" s="7" t="n">
        <v>630</v>
      </c>
      <c r="D29" s="5" t="n">
        <v>-5088</v>
      </c>
      <c r="E29" s="7" t="n">
        <v>8</v>
      </c>
    </row>
    <row r="30" spans="1:6">
      <c r="A30" s="4" t="s">
        <v>455</v>
      </c>
      <c r="B30" s="5" t="n">
        <v>-3720</v>
      </c>
      <c r="C30" s="5" t="n">
        <v>-2159</v>
      </c>
      <c r="D30" s="5" t="n">
        <v>36696</v>
      </c>
      <c r="E30" s="5" t="n">
        <v>-1667</v>
      </c>
    </row>
    <row r="31" spans="1:6">
      <c r="A31" s="4" t="s">
        <v>456</v>
      </c>
      <c r="B31" s="5" t="n">
        <v>-11839</v>
      </c>
      <c r="C31" s="5" t="n">
        <v>-166</v>
      </c>
      <c r="D31" s="5" t="n">
        <v>-15551</v>
      </c>
      <c r="E31" s="5" t="n">
        <v>-36</v>
      </c>
    </row>
    <row r="32" spans="1:6">
      <c r="A32" s="4" t="s">
        <v>457</v>
      </c>
      <c r="B32" s="5" t="n">
        <v>16057</v>
      </c>
      <c r="C32" s="5" t="n">
        <v>-1695</v>
      </c>
      <c r="D32" s="5" t="n">
        <v>16057</v>
      </c>
      <c r="E32" s="5" t="n">
        <v>-1695</v>
      </c>
    </row>
    <row r="33" spans="1:6">
      <c r="A33" s="4" t="s">
        <v>458</v>
      </c>
    </row>
    <row r="34" spans="1:6">
      <c r="A34" s="3" t="s">
        <v>271</v>
      </c>
    </row>
    <row r="35" spans="1:6">
      <c r="A35" s="4" t="s">
        <v>459</v>
      </c>
      <c r="B35" s="5" t="n">
        <v>-5630</v>
      </c>
      <c r="C35" s="7" t="n">
        <v>-1676</v>
      </c>
      <c r="D35" s="5" t="n">
        <v>17680</v>
      </c>
      <c r="E35" s="7" t="n">
        <v>-1921</v>
      </c>
    </row>
    <row r="36" spans="1:6">
      <c r="A36" s="4" t="s">
        <v>460</v>
      </c>
    </row>
    <row r="37" spans="1:6">
      <c r="A37" s="3" t="s">
        <v>271</v>
      </c>
    </row>
    <row r="38" spans="1:6">
      <c r="A38" s="4" t="s">
        <v>461</v>
      </c>
      <c r="B38" s="5" t="n">
        <v>529000</v>
      </c>
      <c r="D38" s="5" t="n">
        <v>529000</v>
      </c>
    </row>
    <row r="39" spans="1:6">
      <c r="A39" s="4" t="s">
        <v>462</v>
      </c>
    </row>
    <row r="40" spans="1:6">
      <c r="A40" s="3" t="s">
        <v>449</v>
      </c>
    </row>
    <row r="41" spans="1:6">
      <c r="A41" s="4" t="s">
        <v>463</v>
      </c>
      <c r="B41" s="5" t="n">
        <v>30109</v>
      </c>
      <c r="D41" s="5" t="n">
        <v>30109</v>
      </c>
      <c r="F41" s="5" t="n">
        <v>19792</v>
      </c>
    </row>
    <row r="42" spans="1:6">
      <c r="A42" s="4" t="s">
        <v>464</v>
      </c>
      <c r="B42" s="5" t="n">
        <v>-13681</v>
      </c>
      <c r="D42" s="5" t="n">
        <v>-13681</v>
      </c>
      <c r="F42" s="5" t="n">
        <v>-7204</v>
      </c>
    </row>
    <row r="43" spans="1:6">
      <c r="A43" s="4" t="s">
        <v>465</v>
      </c>
      <c r="B43" s="5" t="n">
        <v>16428</v>
      </c>
      <c r="D43" s="5" t="n">
        <v>16428</v>
      </c>
      <c r="F43" s="5" t="n">
        <v>12588</v>
      </c>
    </row>
    <row r="44" spans="1:6">
      <c r="A44" s="4" t="s">
        <v>466</v>
      </c>
    </row>
    <row r="45" spans="1:6">
      <c r="A45" s="3" t="s">
        <v>449</v>
      </c>
    </row>
    <row r="46" spans="1:6">
      <c r="A46" s="4" t="s">
        <v>463</v>
      </c>
      <c r="B46" s="5" t="n">
        <v>2800</v>
      </c>
      <c r="D46" s="5" t="n">
        <v>2800</v>
      </c>
      <c r="F46" s="5" t="n">
        <v>837</v>
      </c>
    </row>
    <row r="47" spans="1:6">
      <c r="A47" s="4" t="s">
        <v>464</v>
      </c>
      <c r="B47" s="5" t="n">
        <v>0</v>
      </c>
      <c r="D47" s="5" t="n">
        <v>0</v>
      </c>
      <c r="F47" s="5" t="n">
        <v>-1</v>
      </c>
    </row>
    <row r="48" spans="1:6">
      <c r="A48" s="4" t="s">
        <v>465</v>
      </c>
      <c r="B48" s="5" t="n">
        <v>2800</v>
      </c>
      <c r="D48" s="5" t="n">
        <v>2800</v>
      </c>
      <c r="F48" s="5" t="n">
        <v>836</v>
      </c>
    </row>
    <row r="49" spans="1:6">
      <c r="A49" s="4" t="s">
        <v>467</v>
      </c>
    </row>
    <row r="50" spans="1:6">
      <c r="A50" s="3" t="s">
        <v>449</v>
      </c>
    </row>
    <row r="51" spans="1:6">
      <c r="A51" s="4" t="s">
        <v>463</v>
      </c>
      <c r="B51" s="5" t="n">
        <v>0</v>
      </c>
      <c r="D51" s="5" t="n">
        <v>0</v>
      </c>
      <c r="F51" s="5" t="n">
        <v>0</v>
      </c>
    </row>
    <row r="52" spans="1:6">
      <c r="A52" s="4" t="s">
        <v>468</v>
      </c>
    </row>
    <row r="53" spans="1:6">
      <c r="A53" s="3" t="s">
        <v>449</v>
      </c>
    </row>
    <row r="54" spans="1:6">
      <c r="A54" s="4" t="s">
        <v>463</v>
      </c>
      <c r="B54" s="5" t="n">
        <v>0</v>
      </c>
      <c r="D54" s="5" t="n">
        <v>0</v>
      </c>
      <c r="F54" s="5" t="n">
        <v>0</v>
      </c>
    </row>
    <row r="55" spans="1:6">
      <c r="A55" s="4" t="s">
        <v>469</v>
      </c>
    </row>
    <row r="56" spans="1:6">
      <c r="A56" s="3" t="s">
        <v>449</v>
      </c>
    </row>
    <row r="57" spans="1:6">
      <c r="A57" s="4" t="s">
        <v>463</v>
      </c>
      <c r="B57" s="5" t="n">
        <v>13398</v>
      </c>
      <c r="D57" s="5" t="n">
        <v>13398</v>
      </c>
      <c r="F57" s="5" t="n">
        <v>19792</v>
      </c>
    </row>
    <row r="58" spans="1:6">
      <c r="A58" s="4" t="s">
        <v>470</v>
      </c>
    </row>
    <row r="59" spans="1:6">
      <c r="A59" s="3" t="s">
        <v>449</v>
      </c>
    </row>
    <row r="60" spans="1:6">
      <c r="A60" s="4" t="s">
        <v>463</v>
      </c>
      <c r="B60" s="5" t="n">
        <v>2800</v>
      </c>
      <c r="D60" s="5" t="n">
        <v>2800</v>
      </c>
      <c r="F60" s="5" t="n">
        <v>837</v>
      </c>
    </row>
    <row r="61" spans="1:6">
      <c r="A61" s="4" t="s">
        <v>471</v>
      </c>
    </row>
    <row r="62" spans="1:6">
      <c r="A62" s="3" t="s">
        <v>449</v>
      </c>
    </row>
    <row r="63" spans="1:6">
      <c r="A63" s="4" t="s">
        <v>463</v>
      </c>
      <c r="B63" s="5" t="n">
        <v>16711</v>
      </c>
      <c r="D63" s="5" t="n">
        <v>16711</v>
      </c>
      <c r="F63" s="5" t="n">
        <v>0</v>
      </c>
    </row>
    <row r="64" spans="1:6">
      <c r="A64" s="4" t="s">
        <v>472</v>
      </c>
    </row>
    <row r="65" spans="1:6">
      <c r="A65" s="3" t="s">
        <v>449</v>
      </c>
    </row>
    <row r="66" spans="1:6">
      <c r="A66" s="4" t="s">
        <v>463</v>
      </c>
      <c r="B66" s="5" t="n">
        <v>0</v>
      </c>
      <c r="D66" s="5" t="n">
        <v>0</v>
      </c>
      <c r="F66" s="5" t="n">
        <v>0</v>
      </c>
    </row>
    <row r="67" spans="1:6">
      <c r="A67" s="4" t="s">
        <v>473</v>
      </c>
    </row>
    <row r="68" spans="1:6">
      <c r="A68" s="3" t="s">
        <v>449</v>
      </c>
    </row>
    <row r="69" spans="1:6">
      <c r="A69" s="4" t="s">
        <v>463</v>
      </c>
      <c r="B69" s="5" t="n">
        <v>4199</v>
      </c>
      <c r="D69" s="5" t="n">
        <v>4199</v>
      </c>
      <c r="F69" s="5" t="n">
        <v>14278</v>
      </c>
    </row>
    <row r="70" spans="1:6">
      <c r="A70" s="4" t="s">
        <v>464</v>
      </c>
      <c r="B70" s="5" t="n">
        <v>-1016</v>
      </c>
      <c r="D70" s="5" t="n">
        <v>-1016</v>
      </c>
      <c r="F70" s="5" t="n">
        <v>-1460</v>
      </c>
    </row>
    <row r="71" spans="1:6">
      <c r="A71" s="4" t="s">
        <v>465</v>
      </c>
      <c r="B71" s="5" t="n">
        <v>3183</v>
      </c>
      <c r="D71" s="5" t="n">
        <v>3183</v>
      </c>
      <c r="F71" s="5" t="n">
        <v>12818</v>
      </c>
    </row>
    <row r="72" spans="1:6">
      <c r="A72" s="4" t="s">
        <v>474</v>
      </c>
    </row>
    <row r="73" spans="1:6">
      <c r="A73" s="3" t="s">
        <v>449</v>
      </c>
    </row>
    <row r="74" spans="1:6">
      <c r="A74" s="4" t="s">
        <v>463</v>
      </c>
      <c r="B74" s="5" t="n">
        <v>0</v>
      </c>
      <c r="D74" s="5" t="n">
        <v>0</v>
      </c>
      <c r="F74" s="5" t="n">
        <v>1281</v>
      </c>
    </row>
    <row r="75" spans="1:6">
      <c r="A75" s="4" t="s">
        <v>464</v>
      </c>
      <c r="B75" s="5" t="n">
        <v>0</v>
      </c>
      <c r="D75" s="5" t="n">
        <v>0</v>
      </c>
      <c r="F75" s="4" t="s">
        <v>54</v>
      </c>
    </row>
    <row r="76" spans="1:6">
      <c r="A76" s="4" t="s">
        <v>465</v>
      </c>
      <c r="B76" s="5" t="n">
        <v>0</v>
      </c>
      <c r="D76" s="5" t="n">
        <v>0</v>
      </c>
      <c r="F76" s="5" t="n">
        <v>1281</v>
      </c>
    </row>
    <row r="77" spans="1:6">
      <c r="A77" s="4" t="s">
        <v>475</v>
      </c>
    </row>
    <row r="78" spans="1:6">
      <c r="A78" s="3" t="s">
        <v>449</v>
      </c>
    </row>
    <row r="79" spans="1:6">
      <c r="A79" s="4" t="s">
        <v>463</v>
      </c>
      <c r="B79" s="5" t="n">
        <v>0</v>
      </c>
      <c r="D79" s="5" t="n">
        <v>0</v>
      </c>
      <c r="F79" s="5" t="n">
        <v>0</v>
      </c>
    </row>
    <row r="80" spans="1:6">
      <c r="A80" s="4" t="s">
        <v>476</v>
      </c>
    </row>
    <row r="81" spans="1:6">
      <c r="A81" s="3" t="s">
        <v>449</v>
      </c>
    </row>
    <row r="82" spans="1:6">
      <c r="A82" s="4" t="s">
        <v>463</v>
      </c>
      <c r="B82" s="5" t="n">
        <v>0</v>
      </c>
      <c r="D82" s="5" t="n">
        <v>0</v>
      </c>
      <c r="F82" s="5" t="n">
        <v>0</v>
      </c>
    </row>
    <row r="83" spans="1:6">
      <c r="A83" s="4" t="s">
        <v>477</v>
      </c>
    </row>
    <row r="84" spans="1:6">
      <c r="A84" s="3" t="s">
        <v>449</v>
      </c>
    </row>
    <row r="85" spans="1:6">
      <c r="A85" s="4" t="s">
        <v>463</v>
      </c>
      <c r="B85" s="5" t="n">
        <v>3790</v>
      </c>
      <c r="D85" s="5" t="n">
        <v>3790</v>
      </c>
      <c r="F85" s="5" t="n">
        <v>14278</v>
      </c>
    </row>
    <row r="86" spans="1:6">
      <c r="A86" s="4" t="s">
        <v>478</v>
      </c>
    </row>
    <row r="87" spans="1:6">
      <c r="A87" s="3" t="s">
        <v>449</v>
      </c>
    </row>
    <row r="88" spans="1:6">
      <c r="A88" s="4" t="s">
        <v>463</v>
      </c>
      <c r="B88" s="5" t="n">
        <v>0</v>
      </c>
      <c r="D88" s="5" t="n">
        <v>0</v>
      </c>
      <c r="F88" s="5" t="n">
        <v>1281</v>
      </c>
    </row>
    <row r="89" spans="1:6">
      <c r="A89" s="4" t="s">
        <v>479</v>
      </c>
    </row>
    <row r="90" spans="1:6">
      <c r="A90" s="3" t="s">
        <v>449</v>
      </c>
    </row>
    <row r="91" spans="1:6">
      <c r="A91" s="4" t="s">
        <v>463</v>
      </c>
      <c r="B91" s="5" t="n">
        <v>409</v>
      </c>
      <c r="D91" s="5" t="n">
        <v>409</v>
      </c>
      <c r="F91" s="5" t="n">
        <v>0</v>
      </c>
    </row>
    <row r="92" spans="1:6">
      <c r="A92" s="4" t="s">
        <v>480</v>
      </c>
    </row>
    <row r="93" spans="1:6">
      <c r="A93" s="3" t="s">
        <v>449</v>
      </c>
    </row>
    <row r="94" spans="1:6">
      <c r="A94" s="4" t="s">
        <v>463</v>
      </c>
      <c r="B94" s="5" t="n">
        <v>0</v>
      </c>
      <c r="D94" s="5" t="n">
        <v>0</v>
      </c>
      <c r="F94" s="5" t="n">
        <v>0</v>
      </c>
    </row>
    <row r="95" spans="1:6">
      <c r="A95" s="4" t="s">
        <v>481</v>
      </c>
    </row>
    <row r="96" spans="1:6">
      <c r="A96" s="3" t="s">
        <v>449</v>
      </c>
    </row>
    <row r="97" spans="1:6">
      <c r="A97" s="4" t="s">
        <v>482</v>
      </c>
      <c r="B97" s="5" t="n">
        <v>-52753</v>
      </c>
      <c r="D97" s="5" t="n">
        <v>-52753</v>
      </c>
      <c r="F97" s="5" t="n">
        <v>-25218</v>
      </c>
    </row>
    <row r="98" spans="1:6">
      <c r="A98" s="4" t="s">
        <v>483</v>
      </c>
      <c r="B98" s="5" t="n">
        <v>13681</v>
      </c>
      <c r="D98" s="5" t="n">
        <v>13681</v>
      </c>
      <c r="F98" s="5" t="n">
        <v>7204</v>
      </c>
    </row>
    <row r="99" spans="1:6">
      <c r="A99" s="4" t="s">
        <v>484</v>
      </c>
      <c r="B99" s="5" t="n">
        <v>-39072</v>
      </c>
      <c r="D99" s="5" t="n">
        <v>-39072</v>
      </c>
      <c r="F99" s="5" t="n">
        <v>-18014</v>
      </c>
    </row>
    <row r="100" spans="1:6">
      <c r="A100" s="4" t="s">
        <v>485</v>
      </c>
    </row>
    <row r="101" spans="1:6">
      <c r="A101" s="3" t="s">
        <v>449</v>
      </c>
    </row>
    <row r="102" spans="1:6">
      <c r="A102" s="4" t="s">
        <v>482</v>
      </c>
      <c r="F102" s="5" t="n">
        <v>-1</v>
      </c>
    </row>
    <row r="103" spans="1:6">
      <c r="A103" s="4" t="s">
        <v>483</v>
      </c>
      <c r="F103" s="5" t="n">
        <v>1</v>
      </c>
    </row>
    <row r="104" spans="1:6">
      <c r="A104" s="4" t="s">
        <v>484</v>
      </c>
      <c r="F104" s="5" t="n">
        <v>0</v>
      </c>
    </row>
    <row r="105" spans="1:6">
      <c r="A105" s="4" t="s">
        <v>486</v>
      </c>
    </row>
    <row r="106" spans="1:6">
      <c r="A106" s="3" t="s">
        <v>449</v>
      </c>
    </row>
    <row r="107" spans="1:6">
      <c r="A107" s="4" t="s">
        <v>482</v>
      </c>
      <c r="B107" s="5" t="n">
        <v>-13820</v>
      </c>
      <c r="D107" s="5" t="n">
        <v>-13820</v>
      </c>
      <c r="F107" s="5" t="n">
        <v>-1947</v>
      </c>
    </row>
    <row r="108" spans="1:6">
      <c r="A108" s="4" t="s">
        <v>483</v>
      </c>
      <c r="B108" s="5" t="n">
        <v>0</v>
      </c>
      <c r="D108" s="5" t="n">
        <v>0</v>
      </c>
      <c r="F108" s="4" t="s">
        <v>54</v>
      </c>
    </row>
    <row r="109" spans="1:6">
      <c r="A109" s="4" t="s">
        <v>484</v>
      </c>
      <c r="B109" s="5" t="n">
        <v>-13820</v>
      </c>
      <c r="D109" s="5" t="n">
        <v>-13820</v>
      </c>
      <c r="F109" s="5" t="n">
        <v>-1947</v>
      </c>
    </row>
    <row r="110" spans="1:6">
      <c r="A110" s="4" t="s">
        <v>487</v>
      </c>
    </row>
    <row r="111" spans="1:6">
      <c r="A111" s="3" t="s">
        <v>449</v>
      </c>
    </row>
    <row r="112" spans="1:6">
      <c r="A112" s="4" t="s">
        <v>482</v>
      </c>
      <c r="B112" s="5" t="n">
        <v>0</v>
      </c>
      <c r="D112" s="5" t="n">
        <v>0</v>
      </c>
      <c r="F112" s="5" t="n">
        <v>0</v>
      </c>
    </row>
    <row r="113" spans="1:6">
      <c r="A113" s="4" t="s">
        <v>488</v>
      </c>
    </row>
    <row r="114" spans="1:6">
      <c r="A114" s="3" t="s">
        <v>449</v>
      </c>
    </row>
    <row r="115" spans="1:6">
      <c r="A115" s="4" t="s">
        <v>482</v>
      </c>
      <c r="F115" s="5" t="n">
        <v>0</v>
      </c>
    </row>
    <row r="116" spans="1:6">
      <c r="A116" s="4" t="s">
        <v>489</v>
      </c>
    </row>
    <row r="117" spans="1:6">
      <c r="A117" s="3" t="s">
        <v>449</v>
      </c>
    </row>
    <row r="118" spans="1:6">
      <c r="A118" s="4" t="s">
        <v>482</v>
      </c>
      <c r="B118" s="5" t="n">
        <v>0</v>
      </c>
      <c r="D118" s="5" t="n">
        <v>0</v>
      </c>
      <c r="F118" s="5" t="n">
        <v>0</v>
      </c>
    </row>
    <row r="119" spans="1:6">
      <c r="A119" s="4" t="s">
        <v>490</v>
      </c>
    </row>
    <row r="120" spans="1:6">
      <c r="A120" s="3" t="s">
        <v>449</v>
      </c>
    </row>
    <row r="121" spans="1:6">
      <c r="A121" s="4" t="s">
        <v>482</v>
      </c>
      <c r="B121" s="5" t="n">
        <v>52697</v>
      </c>
      <c r="D121" s="5" t="n">
        <v>52697</v>
      </c>
      <c r="F121" s="5" t="n">
        <v>-21027</v>
      </c>
    </row>
    <row r="122" spans="1:6">
      <c r="A122" s="4" t="s">
        <v>491</v>
      </c>
    </row>
    <row r="123" spans="1:6">
      <c r="A123" s="3" t="s">
        <v>449</v>
      </c>
    </row>
    <row r="124" spans="1:6">
      <c r="A124" s="4" t="s">
        <v>482</v>
      </c>
      <c r="F124" s="5" t="n">
        <v>-1</v>
      </c>
    </row>
    <row r="125" spans="1:6">
      <c r="A125" s="4" t="s">
        <v>492</v>
      </c>
    </row>
    <row r="126" spans="1:6">
      <c r="A126" s="3" t="s">
        <v>449</v>
      </c>
    </row>
    <row r="127" spans="1:6">
      <c r="A127" s="4" t="s">
        <v>482</v>
      </c>
      <c r="B127" s="5" t="n">
        <v>13820</v>
      </c>
      <c r="D127" s="5" t="n">
        <v>13820</v>
      </c>
      <c r="F127" s="5" t="n">
        <v>-1947</v>
      </c>
    </row>
    <row r="128" spans="1:6">
      <c r="A128" s="4" t="s">
        <v>493</v>
      </c>
    </row>
    <row r="129" spans="1:6">
      <c r="A129" s="3" t="s">
        <v>449</v>
      </c>
    </row>
    <row r="130" spans="1:6">
      <c r="A130" s="4" t="s">
        <v>482</v>
      </c>
      <c r="B130" s="5" t="n">
        <v>56</v>
      </c>
      <c r="D130" s="5" t="n">
        <v>56</v>
      </c>
      <c r="F130" s="5" t="n">
        <v>-4191</v>
      </c>
    </row>
    <row r="131" spans="1:6">
      <c r="A131" s="4" t="s">
        <v>494</v>
      </c>
    </row>
    <row r="132" spans="1:6">
      <c r="A132" s="3" t="s">
        <v>449</v>
      </c>
    </row>
    <row r="133" spans="1:6">
      <c r="A133" s="4" t="s">
        <v>482</v>
      </c>
      <c r="F133" s="5" t="n">
        <v>0</v>
      </c>
    </row>
    <row r="134" spans="1:6">
      <c r="A134" s="4" t="s">
        <v>495</v>
      </c>
    </row>
    <row r="135" spans="1:6">
      <c r="A135" s="3" t="s">
        <v>449</v>
      </c>
    </row>
    <row r="136" spans="1:6">
      <c r="A136" s="4" t="s">
        <v>482</v>
      </c>
      <c r="B136" s="5" t="n">
        <v>0</v>
      </c>
      <c r="D136" s="5" t="n">
        <v>0</v>
      </c>
      <c r="F136" s="5" t="n">
        <v>0</v>
      </c>
    </row>
    <row r="137" spans="1:6">
      <c r="A137" s="4" t="s">
        <v>496</v>
      </c>
    </row>
    <row r="138" spans="1:6">
      <c r="A138" s="3" t="s">
        <v>449</v>
      </c>
    </row>
    <row r="139" spans="1:6">
      <c r="A139" s="4" t="s">
        <v>482</v>
      </c>
      <c r="B139" s="5" t="n">
        <v>-13130</v>
      </c>
      <c r="D139" s="5" t="n">
        <v>-13130</v>
      </c>
      <c r="F139" s="5" t="n">
        <v>-2534</v>
      </c>
    </row>
    <row r="140" spans="1:6">
      <c r="A140" s="4" t="s">
        <v>483</v>
      </c>
      <c r="B140" s="5" t="n">
        <v>1016</v>
      </c>
      <c r="D140" s="5" t="n">
        <v>1016</v>
      </c>
      <c r="F140" s="5" t="n">
        <v>1460</v>
      </c>
    </row>
    <row r="141" spans="1:6">
      <c r="A141" s="4" t="s">
        <v>484</v>
      </c>
      <c r="B141" s="5" t="n">
        <v>-12114</v>
      </c>
      <c r="D141" s="5" t="n">
        <v>-12114</v>
      </c>
      <c r="F141" s="5" t="n">
        <v>-1074</v>
      </c>
    </row>
    <row r="142" spans="1:6">
      <c r="A142" s="4" t="s">
        <v>497</v>
      </c>
    </row>
    <row r="143" spans="1:6">
      <c r="A143" s="3" t="s">
        <v>449</v>
      </c>
    </row>
    <row r="144" spans="1:6">
      <c r="A144" s="4" t="s">
        <v>482</v>
      </c>
      <c r="B144" s="5" t="n">
        <v>0</v>
      </c>
      <c r="D144" s="5" t="n">
        <v>0</v>
      </c>
      <c r="F144" s="5" t="n">
        <v>0</v>
      </c>
    </row>
    <row r="145" spans="1:6">
      <c r="A145" s="4" t="s">
        <v>498</v>
      </c>
    </row>
    <row r="146" spans="1:6">
      <c r="A146" s="3" t="s">
        <v>449</v>
      </c>
    </row>
    <row r="147" spans="1:6">
      <c r="A147" s="4" t="s">
        <v>482</v>
      </c>
      <c r="B147" s="5" t="n">
        <v>12123</v>
      </c>
      <c r="D147" s="5" t="n">
        <v>12123</v>
      </c>
      <c r="F147" s="5" t="n">
        <v>-1637</v>
      </c>
    </row>
    <row r="148" spans="1:6">
      <c r="A148" s="4" t="s">
        <v>499</v>
      </c>
    </row>
    <row r="149" spans="1:6">
      <c r="A149" s="3" t="s">
        <v>449</v>
      </c>
    </row>
    <row r="150" spans="1:6">
      <c r="A150" s="4" t="s">
        <v>482</v>
      </c>
      <c r="B150" s="7" t="n">
        <v>1007</v>
      </c>
      <c r="D150" s="7" t="n">
        <v>1007</v>
      </c>
      <c r="F150" s="7" t="n">
        <v>-8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87</v>
      </c>
      <c r="D1" s="2" t="s">
        <v>1</v>
      </c>
    </row>
    <row r="2" spans="1:6">
      <c r="B2" s="2" t="s">
        <v>2</v>
      </c>
      <c r="C2" s="2" t="s">
        <v>88</v>
      </c>
      <c r="D2" s="2" t="s">
        <v>2</v>
      </c>
      <c r="E2" s="2" t="s">
        <v>88</v>
      </c>
      <c r="F2" s="2" t="s">
        <v>25</v>
      </c>
    </row>
    <row r="3" spans="1:6">
      <c r="A3" s="3" t="s">
        <v>449</v>
      </c>
    </row>
    <row r="4" spans="1:6">
      <c r="A4" s="4" t="s">
        <v>39</v>
      </c>
      <c r="B4" s="7" t="n">
        <v>1333044</v>
      </c>
      <c r="D4" s="7" t="n">
        <v>1333044</v>
      </c>
      <c r="F4" s="7" t="n">
        <v>1353356</v>
      </c>
    </row>
    <row r="5" spans="1:6">
      <c r="A5" s="4" t="s">
        <v>501</v>
      </c>
      <c r="B5" s="5" t="n">
        <v>18994</v>
      </c>
      <c r="C5" s="7" t="n">
        <v>14665</v>
      </c>
      <c r="D5" s="5" t="n">
        <v>54375</v>
      </c>
      <c r="E5" s="7" t="n">
        <v>24548</v>
      </c>
    </row>
    <row r="6" spans="1:6">
      <c r="A6" s="4" t="s">
        <v>502</v>
      </c>
    </row>
    <row r="7" spans="1:6">
      <c r="A7" s="3" t="s">
        <v>449</v>
      </c>
    </row>
    <row r="8" spans="1:6">
      <c r="A8" s="4" t="s">
        <v>39</v>
      </c>
      <c r="B8" s="5" t="n">
        <v>18200</v>
      </c>
      <c r="D8" s="5" t="n">
        <v>18200</v>
      </c>
    </row>
    <row r="9" spans="1:6">
      <c r="A9" s="4" t="s">
        <v>503</v>
      </c>
    </row>
    <row r="10" spans="1:6">
      <c r="A10" s="3" t="s">
        <v>449</v>
      </c>
    </row>
    <row r="11" spans="1:6">
      <c r="A11" s="4" t="s">
        <v>39</v>
      </c>
      <c r="B11" s="5" t="n">
        <v>30700</v>
      </c>
      <c r="D11" s="5" t="n">
        <v>30700</v>
      </c>
    </row>
    <row r="12" spans="1:6">
      <c r="A12" s="4" t="s">
        <v>504</v>
      </c>
    </row>
    <row r="13" spans="1:6">
      <c r="A13" s="3" t="s">
        <v>449</v>
      </c>
    </row>
    <row r="14" spans="1:6">
      <c r="A14" s="4" t="s">
        <v>39</v>
      </c>
      <c r="B14" s="5" t="n">
        <v>12500</v>
      </c>
      <c r="D14" s="5" t="n">
        <v>12500</v>
      </c>
    </row>
    <row r="15" spans="1:6">
      <c r="A15" s="4" t="s">
        <v>505</v>
      </c>
    </row>
    <row r="16" spans="1:6">
      <c r="A16" s="3" t="s">
        <v>449</v>
      </c>
    </row>
    <row r="17" spans="1:6">
      <c r="A17" s="4" t="s">
        <v>39</v>
      </c>
      <c r="B17" s="5" t="n">
        <v>0</v>
      </c>
      <c r="D17" s="5" t="n">
        <v>0</v>
      </c>
    </row>
    <row r="18" spans="1:6">
      <c r="A18" s="4" t="s">
        <v>506</v>
      </c>
    </row>
    <row r="19" spans="1:6">
      <c r="A19" s="3" t="s">
        <v>449</v>
      </c>
    </row>
    <row r="20" spans="1:6">
      <c r="A20" s="4" t="s">
        <v>39</v>
      </c>
      <c r="B20" s="5" t="n">
        <v>0</v>
      </c>
      <c r="D20" s="5" t="n">
        <v>0</v>
      </c>
    </row>
    <row r="21" spans="1:6">
      <c r="A21" s="4" t="s">
        <v>507</v>
      </c>
    </row>
    <row r="22" spans="1:6">
      <c r="A22" s="3" t="s">
        <v>449</v>
      </c>
    </row>
    <row r="23" spans="1:6">
      <c r="A23" s="4" t="s">
        <v>39</v>
      </c>
      <c r="B23" s="7" t="n">
        <v>39307</v>
      </c>
      <c r="D23" s="5" t="n">
        <v>39307</v>
      </c>
    </row>
    <row r="24" spans="1:6">
      <c r="A24" s="4" t="s">
        <v>508</v>
      </c>
      <c r="D24" s="5" t="n">
        <v>93700</v>
      </c>
    </row>
    <row r="25" spans="1:6">
      <c r="A25" s="4" t="s">
        <v>509</v>
      </c>
      <c r="D25" s="5" t="n">
        <v>39300</v>
      </c>
    </row>
    <row r="26" spans="1:6">
      <c r="A26" s="4" t="s">
        <v>510</v>
      </c>
    </row>
    <row r="27" spans="1:6">
      <c r="A27" s="3" t="s">
        <v>449</v>
      </c>
    </row>
    <row r="28" spans="1:6">
      <c r="A28" s="4" t="s">
        <v>501</v>
      </c>
      <c r="D28" s="7" t="n">
        <v>54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7</v>
      </c>
      <c r="D1" s="2" t="s">
        <v>1</v>
      </c>
    </row>
    <row r="2" spans="1:5">
      <c r="B2" s="2" t="s">
        <v>2</v>
      </c>
      <c r="C2" s="2" t="s">
        <v>88</v>
      </c>
      <c r="D2" s="2" t="s">
        <v>2</v>
      </c>
      <c r="E2" s="2" t="s">
        <v>88</v>
      </c>
    </row>
    <row r="3" spans="1:5">
      <c r="A3" s="3" t="s">
        <v>512</v>
      </c>
    </row>
    <row r="4" spans="1:5">
      <c r="A4" s="4" t="s">
        <v>513</v>
      </c>
      <c r="D4" s="7" t="n">
        <v>-41203</v>
      </c>
      <c r="E4" s="7" t="n">
        <v>36790</v>
      </c>
    </row>
    <row r="5" spans="1:5">
      <c r="A5" s="4" t="s">
        <v>514</v>
      </c>
      <c r="D5" s="5" t="n">
        <v>3992</v>
      </c>
      <c r="E5" s="5" t="n">
        <v>-17779</v>
      </c>
    </row>
    <row r="6" spans="1:5">
      <c r="A6" s="4" t="s">
        <v>515</v>
      </c>
    </row>
    <row r="7" spans="1:5">
      <c r="A7" s="3" t="s">
        <v>512</v>
      </c>
    </row>
    <row r="8" spans="1:5">
      <c r="A8" s="4" t="s">
        <v>516</v>
      </c>
      <c r="B8" s="7" t="n">
        <v>508</v>
      </c>
      <c r="C8" s="7" t="n">
        <v>51076</v>
      </c>
      <c r="D8" s="5" t="n">
        <v>6318</v>
      </c>
      <c r="E8" s="5" t="n">
        <v>12698</v>
      </c>
    </row>
    <row r="9" spans="1:5">
      <c r="A9" s="4" t="s">
        <v>517</v>
      </c>
      <c r="B9" s="5" t="n">
        <v>-31576</v>
      </c>
      <c r="C9" s="5" t="n">
        <v>30795</v>
      </c>
      <c r="D9" s="5" t="n">
        <v>-31576</v>
      </c>
      <c r="E9" s="5" t="n">
        <v>30795</v>
      </c>
    </row>
    <row r="10" spans="1:5">
      <c r="A10" s="4" t="s">
        <v>518</v>
      </c>
    </row>
    <row r="11" spans="1:5">
      <c r="A11" s="3" t="s">
        <v>512</v>
      </c>
    </row>
    <row r="12" spans="1:5">
      <c r="A12" s="4" t="s">
        <v>513</v>
      </c>
      <c r="B12" s="5" t="n">
        <v>-31325</v>
      </c>
      <c r="C12" s="5" t="n">
        <v>-11403</v>
      </c>
      <c r="D12" s="5" t="n">
        <v>-39149</v>
      </c>
      <c r="E12" s="5" t="n">
        <v>11373</v>
      </c>
    </row>
    <row r="13" spans="1:5">
      <c r="A13" s="4" t="s">
        <v>514</v>
      </c>
      <c r="B13" s="5" t="n">
        <v>1702</v>
      </c>
      <c r="C13" s="5" t="n">
        <v>-3102</v>
      </c>
      <c r="D13" s="5" t="n">
        <v>12905</v>
      </c>
      <c r="E13" s="5" t="n">
        <v>-9800</v>
      </c>
    </row>
    <row r="14" spans="1:5">
      <c r="A14" s="4" t="s">
        <v>519</v>
      </c>
    </row>
    <row r="15" spans="1:5">
      <c r="A15" s="3" t="s">
        <v>512</v>
      </c>
    </row>
    <row r="16" spans="1:5">
      <c r="A16" s="4" t="s">
        <v>513</v>
      </c>
      <c r="B16" s="5" t="n">
        <v>458</v>
      </c>
      <c r="C16" s="5" t="n">
        <v>-1906</v>
      </c>
      <c r="D16" s="5" t="n">
        <v>-2737</v>
      </c>
      <c r="E16" s="5" t="n">
        <v>24503</v>
      </c>
    </row>
    <row r="17" spans="1:5">
      <c r="A17" s="4" t="s">
        <v>514</v>
      </c>
      <c r="B17" s="7" t="n">
        <v>-2919</v>
      </c>
      <c r="C17" s="7" t="n">
        <v>-3870</v>
      </c>
      <c r="D17" s="7" t="n">
        <v>-8913</v>
      </c>
      <c r="E17" s="7" t="n">
        <v>-79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45"/>
  </cols>
  <sheetData>
    <row r="1" spans="1:2">
      <c r="A1" s="1" t="s">
        <v>520</v>
      </c>
      <c r="B1" s="2" t="s">
        <v>521</v>
      </c>
    </row>
    <row r="2" spans="1:2">
      <c r="A2" s="4" t="s">
        <v>522</v>
      </c>
    </row>
    <row r="3" spans="1:2">
      <c r="A3" s="3" t="s">
        <v>523</v>
      </c>
    </row>
    <row r="4" spans="1:2">
      <c r="A4" s="4" t="s">
        <v>524</v>
      </c>
      <c r="B4" s="5" t="n">
        <v>763600</v>
      </c>
    </row>
    <row r="5" spans="1:2">
      <c r="A5" s="4" t="s">
        <v>525</v>
      </c>
    </row>
    <row r="6" spans="1:2">
      <c r="A6" s="3" t="s">
        <v>523</v>
      </c>
    </row>
    <row r="7" spans="1:2">
      <c r="A7" s="4" t="s">
        <v>526</v>
      </c>
      <c r="B7" s="10" t="n">
        <v>54.76</v>
      </c>
    </row>
    <row r="8" spans="1:2">
      <c r="A8" s="4" t="s">
        <v>527</v>
      </c>
    </row>
    <row r="9" spans="1:2">
      <c r="A9" s="3" t="s">
        <v>523</v>
      </c>
    </row>
    <row r="10" spans="1:2">
      <c r="A10" s="4" t="s">
        <v>528</v>
      </c>
      <c r="B10" s="10" t="n">
        <v>51.2</v>
      </c>
    </row>
    <row r="11" spans="1:2">
      <c r="A11" s="4" t="s">
        <v>529</v>
      </c>
    </row>
    <row r="12" spans="1:2">
      <c r="A12" s="3" t="s">
        <v>523</v>
      </c>
    </row>
    <row r="13" spans="1:2">
      <c r="A13" s="4" t="s">
        <v>528</v>
      </c>
      <c r="B13" s="10" t="n">
        <v>63.68</v>
      </c>
    </row>
    <row r="14" spans="1:2">
      <c r="A14" s="4" t="s">
        <v>530</v>
      </c>
    </row>
    <row r="15" spans="1:2">
      <c r="A15" s="3" t="s">
        <v>523</v>
      </c>
    </row>
    <row r="16" spans="1:2">
      <c r="A16" s="4" t="s">
        <v>524</v>
      </c>
      <c r="B16" s="5" t="n">
        <v>3285000</v>
      </c>
    </row>
    <row r="17" spans="1:2">
      <c r="A17" s="4" t="s">
        <v>526</v>
      </c>
      <c r="B17" s="10" t="n">
        <v>61.33</v>
      </c>
    </row>
    <row r="18" spans="1:2">
      <c r="A18" s="4" t="s">
        <v>531</v>
      </c>
    </row>
    <row r="19" spans="1:2">
      <c r="A19" s="3" t="s">
        <v>523</v>
      </c>
    </row>
    <row r="20" spans="1:2">
      <c r="A20" s="4" t="s">
        <v>528</v>
      </c>
      <c r="B20" s="10" t="n">
        <v>57.15</v>
      </c>
    </row>
    <row r="21" spans="1:2">
      <c r="A21" s="4" t="s">
        <v>532</v>
      </c>
    </row>
    <row r="22" spans="1:2">
      <c r="A22" s="3" t="s">
        <v>523</v>
      </c>
    </row>
    <row r="23" spans="1:2">
      <c r="A23" s="4" t="s">
        <v>528</v>
      </c>
      <c r="B23" s="10" t="n">
        <v>67.65000000000001</v>
      </c>
    </row>
    <row r="24" spans="1:2">
      <c r="A24" s="4" t="s">
        <v>533</v>
      </c>
    </row>
    <row r="25" spans="1:2">
      <c r="A25" s="3" t="s">
        <v>523</v>
      </c>
    </row>
    <row r="26" spans="1:2">
      <c r="A26" s="4" t="s">
        <v>524</v>
      </c>
      <c r="B26" s="5" t="n">
        <v>1012000</v>
      </c>
    </row>
    <row r="27" spans="1:2">
      <c r="A27" s="4" t="s">
        <v>526</v>
      </c>
      <c r="B27" s="10" t="n">
        <v>1.13</v>
      </c>
    </row>
    <row r="28" spans="1:2">
      <c r="A28" s="4" t="s">
        <v>534</v>
      </c>
    </row>
    <row r="29" spans="1:2">
      <c r="A29" s="3" t="s">
        <v>523</v>
      </c>
    </row>
    <row r="30" spans="1:2">
      <c r="A30" s="4" t="s">
        <v>528</v>
      </c>
      <c r="B30" s="10" t="n">
        <v>1.25</v>
      </c>
    </row>
    <row r="31" spans="1:2">
      <c r="A31" s="4" t="s">
        <v>535</v>
      </c>
    </row>
    <row r="32" spans="1:2">
      <c r="A32" s="3" t="s">
        <v>523</v>
      </c>
    </row>
    <row r="33" spans="1:2">
      <c r="A33" s="4" t="s">
        <v>528</v>
      </c>
      <c r="B33" s="10" t="n">
        <v>0.8</v>
      </c>
    </row>
    <row r="34" spans="1:2">
      <c r="A34" s="4" t="s">
        <v>536</v>
      </c>
    </row>
    <row r="35" spans="1:2">
      <c r="A35" s="3" t="s">
        <v>523</v>
      </c>
    </row>
    <row r="36" spans="1:2">
      <c r="A36" s="4" t="s">
        <v>524</v>
      </c>
      <c r="B36" s="5" t="n">
        <v>1460000</v>
      </c>
    </row>
    <row r="37" spans="1:2">
      <c r="A37" s="4" t="s">
        <v>526</v>
      </c>
      <c r="B37" s="10" t="n">
        <v>3.18</v>
      </c>
    </row>
    <row r="38" spans="1:2">
      <c r="A38" s="4" t="s">
        <v>537</v>
      </c>
    </row>
    <row r="39" spans="1:2">
      <c r="A39" s="3" t="s">
        <v>523</v>
      </c>
    </row>
    <row r="40" spans="1:2">
      <c r="A40" s="4" t="s">
        <v>528</v>
      </c>
      <c r="B40" s="10" t="n">
        <v>5.2</v>
      </c>
    </row>
    <row r="41" spans="1:2">
      <c r="A41" s="4" t="s">
        <v>538</v>
      </c>
    </row>
    <row r="42" spans="1:2">
      <c r="A42" s="3" t="s">
        <v>523</v>
      </c>
    </row>
    <row r="43" spans="1:2">
      <c r="A43" s="4" t="s">
        <v>528</v>
      </c>
      <c r="B43" s="10" t="n">
        <v>1.15</v>
      </c>
    </row>
    <row r="44" spans="1:2">
      <c r="A44" s="4" t="s">
        <v>539</v>
      </c>
    </row>
    <row r="45" spans="1:2">
      <c r="A45" s="3" t="s">
        <v>523</v>
      </c>
    </row>
    <row r="46" spans="1:2">
      <c r="A46" s="4" t="s">
        <v>524</v>
      </c>
      <c r="B46" s="5" t="n">
        <v>1460000</v>
      </c>
    </row>
    <row r="47" spans="1:2">
      <c r="A47" s="4" t="s">
        <v>526</v>
      </c>
      <c r="B47" s="10" t="n">
        <v>2.91</v>
      </c>
    </row>
    <row r="48" spans="1:2">
      <c r="A48" s="4" t="s">
        <v>540</v>
      </c>
    </row>
    <row r="49" spans="1:2">
      <c r="A49" s="3" t="s">
        <v>523</v>
      </c>
    </row>
    <row r="50" spans="1:2">
      <c r="A50" s="4" t="s">
        <v>541</v>
      </c>
      <c r="B50" s="5" t="n">
        <v>70</v>
      </c>
    </row>
    <row r="51" spans="1:2">
      <c r="A51" s="4" t="s">
        <v>542</v>
      </c>
    </row>
    <row r="52" spans="1:2">
      <c r="A52" s="3" t="s">
        <v>523</v>
      </c>
    </row>
    <row r="53" spans="1:2">
      <c r="A53" s="4" t="s">
        <v>524</v>
      </c>
      <c r="B53" s="5" t="n">
        <v>391000</v>
      </c>
    </row>
    <row r="54" spans="1:2">
      <c r="A54" s="4" t="s">
        <v>543</v>
      </c>
    </row>
    <row r="55" spans="1:2">
      <c r="A55" s="3" t="s">
        <v>523</v>
      </c>
    </row>
    <row r="56" spans="1:2">
      <c r="A56" s="4" t="s">
        <v>544</v>
      </c>
      <c r="B56" s="10" t="n">
        <v>47.06</v>
      </c>
    </row>
    <row r="57" spans="1:2">
      <c r="A57" s="4" t="s">
        <v>545</v>
      </c>
    </row>
    <row r="58" spans="1:2">
      <c r="A58" s="3" t="s">
        <v>523</v>
      </c>
    </row>
    <row r="59" spans="1:2">
      <c r="A59" s="4" t="s">
        <v>541</v>
      </c>
      <c r="B59" s="10" t="n">
        <v>60.29</v>
      </c>
    </row>
    <row r="60" spans="1:2">
      <c r="A60" s="4" t="s">
        <v>546</v>
      </c>
    </row>
    <row r="61" spans="1:2">
      <c r="A61" s="3" t="s">
        <v>523</v>
      </c>
    </row>
    <row r="62" spans="1:2">
      <c r="A62" s="4" t="s">
        <v>524</v>
      </c>
      <c r="B62" s="5" t="n">
        <v>32200</v>
      </c>
    </row>
    <row r="63" spans="1:2">
      <c r="A63" s="4" t="s">
        <v>526</v>
      </c>
      <c r="B63" s="10" t="n">
        <v>90.5</v>
      </c>
    </row>
    <row r="64" spans="1:2">
      <c r="A64" s="4" t="s">
        <v>547</v>
      </c>
    </row>
    <row r="65" spans="1:2">
      <c r="A65" s="3" t="s">
        <v>523</v>
      </c>
    </row>
    <row r="66" spans="1:2">
      <c r="A66" s="4" t="s">
        <v>544</v>
      </c>
      <c r="B66" s="5" t="n">
        <v>57</v>
      </c>
    </row>
    <row r="67" spans="1:2">
      <c r="A67" s="4" t="s">
        <v>548</v>
      </c>
    </row>
    <row r="68" spans="1:2">
      <c r="A68" s="3" t="s">
        <v>523</v>
      </c>
    </row>
    <row r="69" spans="1:2">
      <c r="A69" s="4" t="s">
        <v>549</v>
      </c>
      <c r="B69" s="5" t="n">
        <v>82</v>
      </c>
    </row>
    <row r="70" spans="1:2">
      <c r="A70" s="4" t="s">
        <v>550</v>
      </c>
    </row>
    <row r="71" spans="1:2">
      <c r="A71" s="3" t="s">
        <v>523</v>
      </c>
    </row>
    <row r="72" spans="1:2">
      <c r="A72" s="4" t="s">
        <v>551</v>
      </c>
      <c r="B72" s="5" t="n">
        <v>9080</v>
      </c>
    </row>
    <row r="73" spans="1:2">
      <c r="A73" s="4" t="s">
        <v>552</v>
      </c>
      <c r="B73" s="10" t="n">
        <v>3.23</v>
      </c>
    </row>
    <row r="74" spans="1:2">
      <c r="A74" s="4" t="s">
        <v>553</v>
      </c>
    </row>
    <row r="75" spans="1:2">
      <c r="A75" s="3" t="s">
        <v>523</v>
      </c>
    </row>
    <row r="76" spans="1:2">
      <c r="A76" s="4" t="s">
        <v>554</v>
      </c>
      <c r="B76" s="10" t="n">
        <v>3.04</v>
      </c>
    </row>
    <row r="77" spans="1:2">
      <c r="A77" s="4" t="s">
        <v>555</v>
      </c>
    </row>
    <row r="78" spans="1:2">
      <c r="A78" s="3" t="s">
        <v>523</v>
      </c>
    </row>
    <row r="79" spans="1:2">
      <c r="A79" s="4" t="s">
        <v>554</v>
      </c>
      <c r="B79" s="10" t="n">
        <v>3.39</v>
      </c>
    </row>
    <row r="80" spans="1:2">
      <c r="A80" s="4" t="s">
        <v>556</v>
      </c>
    </row>
    <row r="81" spans="1:2">
      <c r="A81" s="3" t="s">
        <v>523</v>
      </c>
    </row>
    <row r="82" spans="1:2">
      <c r="A82" s="4" t="s">
        <v>551</v>
      </c>
      <c r="B82" s="5" t="n">
        <v>25800</v>
      </c>
    </row>
    <row r="83" spans="1:2">
      <c r="A83" s="4" t="s">
        <v>552</v>
      </c>
      <c r="B83" s="10" t="n">
        <v>3.36</v>
      </c>
    </row>
    <row r="84" spans="1:2">
      <c r="A84" s="4" t="s">
        <v>557</v>
      </c>
    </row>
    <row r="85" spans="1:2">
      <c r="A85" s="3" t="s">
        <v>523</v>
      </c>
    </row>
    <row r="86" spans="1:2">
      <c r="A86" s="4" t="s">
        <v>554</v>
      </c>
      <c r="B86" s="10" t="n">
        <v>3.29</v>
      </c>
    </row>
    <row r="87" spans="1:2">
      <c r="A87" s="4" t="s">
        <v>558</v>
      </c>
    </row>
    <row r="88" spans="1:2">
      <c r="A88" s="3" t="s">
        <v>523</v>
      </c>
    </row>
    <row r="89" spans="1:2">
      <c r="A89" s="4" t="s">
        <v>554</v>
      </c>
      <c r="B89" s="10" t="n">
        <v>3.39</v>
      </c>
    </row>
    <row r="90" spans="1:2">
      <c r="A90" s="4" t="s">
        <v>559</v>
      </c>
    </row>
    <row r="91" spans="1:2">
      <c r="A91" s="3" t="s">
        <v>523</v>
      </c>
    </row>
    <row r="92" spans="1:2">
      <c r="A92" s="4" t="s">
        <v>560</v>
      </c>
      <c r="B92" s="7" t="n">
        <v>235000</v>
      </c>
    </row>
    <row r="93" spans="1:2">
      <c r="A93" s="4" t="s">
        <v>561</v>
      </c>
      <c r="B93" s="4" t="s">
        <v>562</v>
      </c>
    </row>
    <row r="94" spans="1:2">
      <c r="A94" s="4" t="s">
        <v>563</v>
      </c>
      <c r="B94" s="7"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7</v>
      </c>
      <c r="D1" s="2" t="s">
        <v>1</v>
      </c>
    </row>
    <row r="2" spans="1:5">
      <c r="B2" s="2" t="s">
        <v>2</v>
      </c>
      <c r="C2" s="2" t="s">
        <v>88</v>
      </c>
      <c r="D2" s="2" t="s">
        <v>2</v>
      </c>
      <c r="E2" s="2" t="s">
        <v>88</v>
      </c>
    </row>
    <row r="3" spans="1:5">
      <c r="A3" s="3" t="s">
        <v>512</v>
      </c>
    </row>
    <row r="4" spans="1:5">
      <c r="A4" s="4" t="s">
        <v>565</v>
      </c>
      <c r="D4" s="7" t="n">
        <v>3992</v>
      </c>
      <c r="E4" s="7" t="n">
        <v>-17779</v>
      </c>
    </row>
    <row r="5" spans="1:5">
      <c r="A5" s="4" t="s">
        <v>566</v>
      </c>
    </row>
    <row r="6" spans="1:5">
      <c r="A6" s="3" t="s">
        <v>512</v>
      </c>
    </row>
    <row r="7" spans="1:5">
      <c r="A7" s="4" t="s">
        <v>516</v>
      </c>
      <c r="B7" s="7" t="n">
        <v>3084</v>
      </c>
      <c r="C7" s="7" t="n">
        <v>940</v>
      </c>
      <c r="D7" s="5" t="n">
        <v>2117</v>
      </c>
      <c r="E7" s="5" t="n">
        <v>183</v>
      </c>
    </row>
    <row r="8" spans="1:5">
      <c r="A8" s="4" t="s">
        <v>565</v>
      </c>
      <c r="B8" s="5" t="n">
        <v>-428</v>
      </c>
      <c r="C8" s="5" t="n">
        <v>25</v>
      </c>
      <c r="D8" s="5" t="n">
        <v>-776</v>
      </c>
      <c r="E8" s="5" t="n">
        <v>692</v>
      </c>
    </row>
    <row r="9" spans="1:5">
      <c r="A9" s="4" t="s">
        <v>517</v>
      </c>
      <c r="B9" s="5" t="n">
        <v>2800</v>
      </c>
      <c r="C9" s="5" t="n">
        <v>1097</v>
      </c>
      <c r="D9" s="5" t="n">
        <v>2800</v>
      </c>
      <c r="E9" s="5" t="n">
        <v>1097</v>
      </c>
    </row>
    <row r="10" spans="1:5">
      <c r="A10" s="4" t="s">
        <v>567</v>
      </c>
    </row>
    <row r="11" spans="1:5">
      <c r="A11" s="3" t="s">
        <v>512</v>
      </c>
    </row>
    <row r="12" spans="1:5">
      <c r="A12" s="4" t="s">
        <v>568</v>
      </c>
      <c r="B12" s="7" t="n">
        <v>144</v>
      </c>
      <c r="C12" s="7" t="n">
        <v>132</v>
      </c>
      <c r="D12" s="7" t="n">
        <v>1459</v>
      </c>
      <c r="E12" s="7" t="n">
        <v>2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69</v>
      </c>
      <c r="B1" s="2" t="s">
        <v>1</v>
      </c>
      <c r="C1" s="2" t="s">
        <v>69</v>
      </c>
    </row>
    <row r="2" spans="1:3">
      <c r="B2" s="2" t="s">
        <v>2</v>
      </c>
      <c r="C2" s="2" t="s">
        <v>25</v>
      </c>
    </row>
    <row r="3" spans="1:3">
      <c r="A3" s="3" t="s">
        <v>570</v>
      </c>
    </row>
    <row r="4" spans="1:3">
      <c r="A4" s="4" t="s">
        <v>571</v>
      </c>
      <c r="B4" s="7" t="n">
        <v>274686</v>
      </c>
      <c r="C4" s="7" t="n">
        <v>272148</v>
      </c>
    </row>
    <row r="5" spans="1:3">
      <c r="A5" s="4" t="s">
        <v>572</v>
      </c>
      <c r="B5" s="5" t="n">
        <v>157</v>
      </c>
      <c r="C5" s="5" t="n">
        <v>62</v>
      </c>
    </row>
    <row r="6" spans="1:3">
      <c r="A6" s="4" t="s">
        <v>573</v>
      </c>
      <c r="B6" s="5" t="n">
        <v>45</v>
      </c>
      <c r="C6" s="5" t="n">
        <v>39</v>
      </c>
    </row>
    <row r="7" spans="1:3">
      <c r="A7" s="4" t="s">
        <v>574</v>
      </c>
      <c r="B7" s="5" t="n">
        <v>-1603</v>
      </c>
      <c r="C7" s="5" t="n">
        <v>-1891</v>
      </c>
    </row>
    <row r="8" spans="1:3">
      <c r="A8" s="4" t="s">
        <v>575</v>
      </c>
      <c r="B8" s="5" t="n">
        <v>-18251</v>
      </c>
      <c r="C8" s="5" t="n">
        <v>-8464</v>
      </c>
    </row>
    <row r="9" spans="1:3">
      <c r="A9" s="4" t="s">
        <v>576</v>
      </c>
      <c r="B9" s="5" t="n">
        <v>9440</v>
      </c>
      <c r="C9" s="5" t="n">
        <v>12792</v>
      </c>
    </row>
    <row r="10" spans="1:3">
      <c r="A10" s="4" t="s">
        <v>577</v>
      </c>
      <c r="B10" s="7" t="n">
        <v>264474</v>
      </c>
      <c r="C10" s="7" t="n">
        <v>2746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2"/>
    <col customWidth="1" max="5" min="5" width="30"/>
    <col customWidth="1" max="6" min="6" width="33"/>
    <col customWidth="1" max="7" min="7" width="33"/>
    <col customWidth="1" max="8" min="8" width="9"/>
    <col customWidth="1" max="9" min="9" width="41"/>
    <col customWidth="1" max="10" min="10" width="13"/>
    <col customWidth="1" max="11" min="11" width="21"/>
    <col customWidth="1" max="12" min="12" width="27"/>
    <col customWidth="1" max="13" min="13" width="35"/>
    <col customWidth="1" max="14" min="14" width="18"/>
  </cols>
  <sheetData>
    <row r="1" spans="1:14">
      <c r="A1" s="1" t="s">
        <v>117</v>
      </c>
      <c r="B1" s="2" t="s">
        <v>118</v>
      </c>
      <c r="C1" s="2" t="s">
        <v>119</v>
      </c>
      <c r="D1" s="2" t="s">
        <v>120</v>
      </c>
      <c r="E1" s="2" t="s">
        <v>79</v>
      </c>
      <c r="F1" s="2" t="s">
        <v>121</v>
      </c>
      <c r="G1" s="2" t="s">
        <v>122</v>
      </c>
      <c r="H1" s="2" t="s">
        <v>123</v>
      </c>
      <c r="I1" s="2" t="s">
        <v>124</v>
      </c>
      <c r="J1" s="2" t="s">
        <v>125</v>
      </c>
      <c r="K1" s="2" t="s">
        <v>126</v>
      </c>
      <c r="L1" s="2" t="s">
        <v>127</v>
      </c>
      <c r="M1" s="2" t="s">
        <v>128</v>
      </c>
      <c r="N1" s="2" t="s">
        <v>129</v>
      </c>
    </row>
    <row r="2" spans="1:14">
      <c r="A2" s="4" t="s">
        <v>130</v>
      </c>
      <c r="C2" s="5" t="n">
        <v>2300000</v>
      </c>
      <c r="D2" s="5" t="n">
        <v>7200000</v>
      </c>
      <c r="E2" s="5" t="n">
        <v>100000</v>
      </c>
      <c r="F2" s="5" t="n">
        <v>72595000</v>
      </c>
    </row>
    <row r="3" spans="1:14">
      <c r="A3" s="4" t="s">
        <v>131</v>
      </c>
      <c r="B3" s="7" t="n">
        <v>-271687</v>
      </c>
      <c r="C3" s="7" t="n">
        <v>55192</v>
      </c>
      <c r="D3" s="7" t="n">
        <v>174261</v>
      </c>
      <c r="E3" s="7" t="n">
        <v>30814</v>
      </c>
      <c r="F3" s="7" t="n">
        <v>-531794</v>
      </c>
      <c r="G3" s="7" t="n">
        <v>-160</v>
      </c>
    </row>
    <row r="4" spans="1:14">
      <c r="A4" s="3" t="s">
        <v>132</v>
      </c>
    </row>
    <row r="5" spans="1:14">
      <c r="A5" s="4" t="s">
        <v>133</v>
      </c>
      <c r="I5" s="5" t="n">
        <v>60000</v>
      </c>
    </row>
    <row r="6" spans="1:14">
      <c r="A6" s="4" t="s">
        <v>134</v>
      </c>
      <c r="F6" s="7" t="n">
        <v>3934</v>
      </c>
      <c r="I6" s="7" t="n">
        <v>522</v>
      </c>
    </row>
    <row r="7" spans="1:14">
      <c r="A7" s="4" t="s">
        <v>135</v>
      </c>
      <c r="F7" s="5" t="n">
        <v>339000</v>
      </c>
    </row>
    <row r="8" spans="1:14">
      <c r="A8" s="4" t="s">
        <v>136</v>
      </c>
      <c r="F8" s="5" t="n">
        <v>3800000</v>
      </c>
    </row>
    <row r="9" spans="1:14">
      <c r="A9" s="4" t="s">
        <v>137</v>
      </c>
      <c r="F9" s="7" t="n">
        <v>5928</v>
      </c>
    </row>
    <row r="10" spans="1:14">
      <c r="A10" s="4" t="s">
        <v>138</v>
      </c>
      <c r="C10" s="5" t="n">
        <v>-2300000</v>
      </c>
      <c r="D10" s="5" t="n">
        <v>-7200000</v>
      </c>
      <c r="E10" s="5" t="n">
        <v>-100000</v>
      </c>
      <c r="F10" s="5" t="n">
        <v>-76794000</v>
      </c>
      <c r="J10" s="5" t="n">
        <v>104438000</v>
      </c>
    </row>
    <row r="11" spans="1:14">
      <c r="A11" s="4" t="s">
        <v>139</v>
      </c>
      <c r="B11" s="5" t="n">
        <v>-264423</v>
      </c>
      <c r="C11" s="7" t="n">
        <v>-55192</v>
      </c>
      <c r="D11" s="7" t="n">
        <v>-174261</v>
      </c>
      <c r="E11" s="7" t="n">
        <v>-30814</v>
      </c>
      <c r="F11" s="7" t="n">
        <v>521410</v>
      </c>
      <c r="G11" s="5" t="n">
        <v>160</v>
      </c>
      <c r="J11" s="7" t="n">
        <v>1060</v>
      </c>
      <c r="L11" s="7" t="n">
        <v>-3173</v>
      </c>
      <c r="N11" s="7" t="n">
        <v>-262310</v>
      </c>
    </row>
    <row r="12" spans="1:14">
      <c r="A12" s="4" t="s">
        <v>140</v>
      </c>
      <c r="C12" s="5" t="n">
        <v>0</v>
      </c>
      <c r="D12" s="5" t="n">
        <v>0</v>
      </c>
      <c r="E12" s="5" t="n">
        <v>0</v>
      </c>
      <c r="F12" s="5" t="n">
        <v>0</v>
      </c>
    </row>
    <row r="13" spans="1:14">
      <c r="A13" s="4" t="s">
        <v>141</v>
      </c>
      <c r="C13" s="7" t="n">
        <v>0</v>
      </c>
      <c r="D13" s="7" t="n">
        <v>0</v>
      </c>
      <c r="E13" s="7" t="n">
        <v>0</v>
      </c>
      <c r="F13" s="7" t="n">
        <v>0</v>
      </c>
      <c r="G13" s="7" t="n">
        <v>0</v>
      </c>
    </row>
    <row r="14" spans="1:14">
      <c r="A14" s="4" t="s">
        <v>142</v>
      </c>
      <c r="J14" s="5" t="n">
        <v>0</v>
      </c>
    </row>
    <row r="15" spans="1:14">
      <c r="A15" s="4" t="s">
        <v>143</v>
      </c>
      <c r="B15" s="5" t="n">
        <v>0</v>
      </c>
      <c r="J15" s="7" t="n">
        <v>0</v>
      </c>
      <c r="L15" s="5" t="n">
        <v>0</v>
      </c>
      <c r="N15" s="5" t="n">
        <v>0</v>
      </c>
    </row>
    <row r="16" spans="1:14">
      <c r="A16" s="3" t="s">
        <v>144</v>
      </c>
    </row>
    <row r="17" spans="1:14">
      <c r="A17" s="4" t="s">
        <v>145</v>
      </c>
      <c r="K17" s="5" t="n">
        <v>20000</v>
      </c>
    </row>
    <row r="18" spans="1:14">
      <c r="A18" s="4" t="s">
        <v>146</v>
      </c>
      <c r="H18" s="7" t="n">
        <v>100</v>
      </c>
      <c r="K18" s="7" t="n">
        <v>0</v>
      </c>
      <c r="M18" s="7" t="n">
        <v>100</v>
      </c>
    </row>
    <row r="19" spans="1:14">
      <c r="A19" s="4" t="s">
        <v>147</v>
      </c>
      <c r="J19" s="7" t="n">
        <v>0</v>
      </c>
    </row>
    <row r="20" spans="1:14">
      <c r="A20" s="4" t="s">
        <v>135</v>
      </c>
      <c r="J20" s="5" t="n">
        <v>1550000</v>
      </c>
    </row>
    <row r="21" spans="1:14">
      <c r="A21" s="4" t="s">
        <v>148</v>
      </c>
      <c r="J21" s="5" t="n">
        <v>105000</v>
      </c>
    </row>
    <row r="22" spans="1:14">
      <c r="A22" s="4" t="s">
        <v>149</v>
      </c>
      <c r="B22" s="5" t="n">
        <v>16545</v>
      </c>
      <c r="J22" s="7" t="n">
        <v>1</v>
      </c>
      <c r="L22" s="5" t="n">
        <v>16544</v>
      </c>
    </row>
    <row r="23" spans="1:14">
      <c r="A23" s="4" t="s">
        <v>150</v>
      </c>
      <c r="B23" s="5" t="n">
        <v>-34179</v>
      </c>
      <c r="J23" s="7" t="n">
        <v>0</v>
      </c>
      <c r="N23" s="5" t="n">
        <v>-34179</v>
      </c>
    </row>
    <row r="24" spans="1:14">
      <c r="A24" s="4" t="s">
        <v>151</v>
      </c>
      <c r="J24" s="5" t="n">
        <v>106113000</v>
      </c>
    </row>
    <row r="25" spans="1:14">
      <c r="A25" s="4" t="s">
        <v>152</v>
      </c>
      <c r="B25" s="7" t="n">
        <v>-281957</v>
      </c>
      <c r="J25" s="7" t="n">
        <v>1061</v>
      </c>
      <c r="L25" s="7" t="n">
        <v>13471</v>
      </c>
      <c r="N25" s="7" t="n">
        <v>-296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7</v>
      </c>
      <c r="D1" s="2" t="s">
        <v>1</v>
      </c>
    </row>
    <row r="2" spans="1:5">
      <c r="B2" s="2" t="s">
        <v>2</v>
      </c>
      <c r="C2" s="2" t="s">
        <v>88</v>
      </c>
      <c r="D2" s="2" t="s">
        <v>2</v>
      </c>
      <c r="E2" s="2" t="s">
        <v>88</v>
      </c>
    </row>
    <row r="3" spans="1:5">
      <c r="A3" s="3" t="s">
        <v>226</v>
      </c>
    </row>
    <row r="4" spans="1:5">
      <c r="A4" s="4" t="s">
        <v>150</v>
      </c>
      <c r="B4" s="7" t="n">
        <v>-47852</v>
      </c>
      <c r="C4" s="7" t="n">
        <v>-33866</v>
      </c>
      <c r="D4" s="7" t="n">
        <v>-34179</v>
      </c>
      <c r="E4" s="7" t="n">
        <v>-28571</v>
      </c>
    </row>
    <row r="5" spans="1:5">
      <c r="A5" s="4" t="s">
        <v>579</v>
      </c>
      <c r="B5" s="5" t="n">
        <v>104637000</v>
      </c>
      <c r="C5" s="5" t="n">
        <v>100206000</v>
      </c>
      <c r="D5" s="5" t="n">
        <v>104336000</v>
      </c>
      <c r="E5" s="5" t="n">
        <v>99985000</v>
      </c>
    </row>
    <row r="6" spans="1:5">
      <c r="A6" s="3" t="s">
        <v>580</v>
      </c>
    </row>
    <row r="7" spans="1:5">
      <c r="A7" s="4" t="s">
        <v>581</v>
      </c>
      <c r="B7" s="5" t="n">
        <v>0</v>
      </c>
      <c r="C7" s="5" t="n">
        <v>0</v>
      </c>
      <c r="D7" s="5" t="n">
        <v>0</v>
      </c>
      <c r="E7" s="5" t="n">
        <v>0</v>
      </c>
    </row>
    <row r="8" spans="1:5">
      <c r="A8" s="4" t="s">
        <v>582</v>
      </c>
      <c r="B8" s="5" t="n">
        <v>104637000</v>
      </c>
      <c r="C8" s="5" t="n">
        <v>100206000</v>
      </c>
      <c r="D8" s="5" t="n">
        <v>104336000</v>
      </c>
      <c r="E8" s="5" t="n">
        <v>99985000</v>
      </c>
    </row>
    <row r="9" spans="1:5">
      <c r="A9" s="4" t="s">
        <v>108</v>
      </c>
      <c r="B9" s="8" t="n">
        <v>-0.46</v>
      </c>
      <c r="C9" s="8" t="n">
        <v>-0.34</v>
      </c>
      <c r="D9" s="8" t="n">
        <v>-0.33</v>
      </c>
      <c r="E9" s="8" t="n">
        <v>-0.29</v>
      </c>
    </row>
    <row r="10" spans="1:5">
      <c r="A10" s="4" t="s">
        <v>583</v>
      </c>
    </row>
    <row r="11" spans="1:5">
      <c r="A11" s="3" t="s">
        <v>584</v>
      </c>
    </row>
    <row r="12" spans="1:5">
      <c r="A12" s="4" t="s">
        <v>585</v>
      </c>
      <c r="B12" s="5" t="n">
        <v>4687324</v>
      </c>
      <c r="C12" s="5" t="n">
        <v>260830</v>
      </c>
      <c r="D12" s="5" t="n">
        <v>4687324</v>
      </c>
    </row>
    <row r="13" spans="1:5">
      <c r="A13" s="4" t="s">
        <v>586</v>
      </c>
    </row>
    <row r="14" spans="1:5">
      <c r="A14" s="3" t="s">
        <v>584</v>
      </c>
    </row>
    <row r="15" spans="1:5">
      <c r="A15" s="4" t="s">
        <v>585</v>
      </c>
      <c r="E15" s="5" t="n">
        <v>13897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587</v>
      </c>
      <c r="B1" s="2" t="s">
        <v>1</v>
      </c>
      <c r="D1" s="2" t="s">
        <v>69</v>
      </c>
    </row>
    <row r="2" spans="1:6">
      <c r="B2" s="2" t="s">
        <v>2</v>
      </c>
      <c r="C2" s="2" t="s">
        <v>88</v>
      </c>
      <c r="D2" s="2" t="s">
        <v>25</v>
      </c>
      <c r="E2" s="2" t="s">
        <v>588</v>
      </c>
      <c r="F2" s="2" t="s">
        <v>589</v>
      </c>
    </row>
    <row r="3" spans="1:6">
      <c r="A3" s="4" t="s">
        <v>583</v>
      </c>
    </row>
    <row r="4" spans="1:6">
      <c r="A4" s="3" t="s">
        <v>590</v>
      </c>
    </row>
    <row r="5" spans="1:6">
      <c r="A5" s="4" t="s">
        <v>591</v>
      </c>
      <c r="B5" s="9" t="n">
        <v>0.2</v>
      </c>
    </row>
    <row r="6" spans="1:6">
      <c r="A6" s="4" t="s">
        <v>592</v>
      </c>
      <c r="B6" s="9" t="n">
        <v>24.7</v>
      </c>
    </row>
    <row r="7" spans="1:6">
      <c r="A7" s="4" t="s">
        <v>593</v>
      </c>
      <c r="B7" s="4" t="s">
        <v>594</v>
      </c>
    </row>
    <row r="8" spans="1:6">
      <c r="A8" s="4" t="s">
        <v>586</v>
      </c>
    </row>
    <row r="9" spans="1:6">
      <c r="A9" s="3" t="s">
        <v>590</v>
      </c>
    </row>
    <row r="10" spans="1:6">
      <c r="A10" s="4" t="s">
        <v>591</v>
      </c>
      <c r="B10" s="9" t="n">
        <v>30.7</v>
      </c>
      <c r="C10" s="9" t="n">
        <v>3.1</v>
      </c>
    </row>
    <row r="11" spans="1:6">
      <c r="A11" s="4" t="s">
        <v>595</v>
      </c>
    </row>
    <row r="12" spans="1:6">
      <c r="A12" s="3" t="s">
        <v>590</v>
      </c>
    </row>
    <row r="13" spans="1:6">
      <c r="A13" s="4" t="s">
        <v>591</v>
      </c>
      <c r="B13" s="9" t="n">
        <v>-0.2</v>
      </c>
      <c r="C13" s="9" t="n">
        <v>-0.1</v>
      </c>
    </row>
    <row r="14" spans="1:6">
      <c r="A14" s="4" t="s">
        <v>596</v>
      </c>
    </row>
    <row r="15" spans="1:6">
      <c r="A15" s="3" t="s">
        <v>590</v>
      </c>
    </row>
    <row r="16" spans="1:6">
      <c r="A16" s="4" t="s">
        <v>597</v>
      </c>
      <c r="D16" s="5" t="n">
        <v>0</v>
      </c>
    </row>
    <row r="17" spans="1:6">
      <c r="A17" s="4" t="s">
        <v>598</v>
      </c>
    </row>
    <row r="18" spans="1:6">
      <c r="A18" s="3" t="s">
        <v>590</v>
      </c>
    </row>
    <row r="19" spans="1:6">
      <c r="A19" s="4" t="s">
        <v>599</v>
      </c>
      <c r="E19" s="5" t="n">
        <v>5000000</v>
      </c>
      <c r="F19" s="5" t="n">
        <v>2000000</v>
      </c>
    </row>
    <row r="20" spans="1:6">
      <c r="A20" s="4" t="s">
        <v>600</v>
      </c>
      <c r="B20" s="5" t="n">
        <v>3459197</v>
      </c>
    </row>
    <row r="21" spans="1:6">
      <c r="A21" s="4" t="s">
        <v>601</v>
      </c>
    </row>
    <row r="22" spans="1:6">
      <c r="A22" s="3" t="s">
        <v>590</v>
      </c>
    </row>
    <row r="23" spans="1:6">
      <c r="A23" s="4" t="s">
        <v>600</v>
      </c>
      <c r="B23" s="5" t="n">
        <v>266014</v>
      </c>
    </row>
    <row r="24" spans="1:6">
      <c r="A24" s="4" t="s">
        <v>602</v>
      </c>
    </row>
    <row r="25" spans="1:6">
      <c r="A25" s="3" t="s">
        <v>590</v>
      </c>
    </row>
    <row r="26" spans="1:6">
      <c r="A26" s="4" t="s">
        <v>600</v>
      </c>
      <c r="B26" s="5" t="n">
        <v>988207</v>
      </c>
    </row>
    <row r="27" spans="1:6">
      <c r="A27" s="4" t="s">
        <v>603</v>
      </c>
    </row>
    <row r="28" spans="1:6">
      <c r="A28" s="3" t="s">
        <v>590</v>
      </c>
    </row>
    <row r="29" spans="1:6">
      <c r="A29" s="4" t="s">
        <v>600</v>
      </c>
      <c r="B29" s="5" t="n">
        <v>1424114</v>
      </c>
    </row>
    <row r="30" spans="1:6">
      <c r="A30" s="4" t="s">
        <v>604</v>
      </c>
    </row>
    <row r="31" spans="1:6">
      <c r="A31" s="3" t="s">
        <v>590</v>
      </c>
    </row>
    <row r="32" spans="1:6">
      <c r="A32" s="4" t="s">
        <v>600</v>
      </c>
      <c r="B32" s="5" t="n">
        <v>7808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605</v>
      </c>
      <c r="B1" s="2" t="s">
        <v>1</v>
      </c>
      <c r="C1" s="2" t="s">
        <v>69</v>
      </c>
    </row>
    <row r="2" spans="1:3">
      <c r="B2" s="2" t="s">
        <v>2</v>
      </c>
      <c r="C2" s="2" t="s">
        <v>25</v>
      </c>
    </row>
    <row r="3" spans="1:3">
      <c r="A3" s="3" t="s">
        <v>606</v>
      </c>
    </row>
    <row r="4" spans="1:3">
      <c r="A4" s="4" t="s">
        <v>607</v>
      </c>
      <c r="B4" s="5" t="n">
        <v>722021</v>
      </c>
    </row>
    <row r="5" spans="1:3">
      <c r="A5" s="4" t="s">
        <v>608</v>
      </c>
      <c r="B5" s="5" t="n">
        <v>-90844</v>
      </c>
    </row>
    <row r="6" spans="1:3">
      <c r="A6" s="4" t="s">
        <v>609</v>
      </c>
      <c r="B6" s="5" t="n">
        <v>-631177</v>
      </c>
    </row>
    <row r="7" spans="1:3">
      <c r="A7" s="4" t="s">
        <v>610</v>
      </c>
      <c r="B7" s="5" t="n">
        <v>0</v>
      </c>
      <c r="C7" s="5" t="n">
        <v>722021</v>
      </c>
    </row>
    <row r="8" spans="1:3">
      <c r="A8" s="4" t="s">
        <v>611</v>
      </c>
      <c r="B8" s="5" t="n">
        <v>0</v>
      </c>
    </row>
    <row r="9" spans="1:3">
      <c r="A9" s="3" t="s">
        <v>612</v>
      </c>
    </row>
    <row r="10" spans="1:3">
      <c r="A10" s="4" t="s">
        <v>613</v>
      </c>
      <c r="B10" s="8" t="n">
        <v>20.13</v>
      </c>
    </row>
    <row r="11" spans="1:3">
      <c r="A11" s="4" t="s">
        <v>614</v>
      </c>
      <c r="B11" s="10" t="n">
        <v>4.69</v>
      </c>
    </row>
    <row r="12" spans="1:3">
      <c r="A12" s="4" t="s">
        <v>615</v>
      </c>
      <c r="B12" s="10" t="n">
        <v>22.35</v>
      </c>
    </row>
    <row r="13" spans="1:3">
      <c r="A13" s="4" t="s">
        <v>616</v>
      </c>
      <c r="B13" s="5" t="n">
        <v>0</v>
      </c>
      <c r="C13" s="8" t="n">
        <v>20.13</v>
      </c>
    </row>
    <row r="14" spans="1:3">
      <c r="A14" s="4" t="s">
        <v>617</v>
      </c>
      <c r="B14" s="7" t="n">
        <v>0</v>
      </c>
    </row>
    <row r="15" spans="1:3">
      <c r="A15" s="3" t="s">
        <v>618</v>
      </c>
    </row>
    <row r="16" spans="1:3">
      <c r="A16" s="4" t="s">
        <v>619</v>
      </c>
      <c r="B16" s="4" t="s">
        <v>620</v>
      </c>
      <c r="C16" s="4" t="s">
        <v>621</v>
      </c>
    </row>
    <row r="17" spans="1:3">
      <c r="A17" s="4" t="s">
        <v>622</v>
      </c>
      <c r="B17" s="4" t="s">
        <v>620</v>
      </c>
    </row>
    <row r="18" spans="1:3">
      <c r="A18" s="3" t="s">
        <v>623</v>
      </c>
    </row>
    <row r="19" spans="1:3">
      <c r="A19" s="4" t="s">
        <v>619</v>
      </c>
      <c r="B19" s="7" t="n">
        <v>0</v>
      </c>
      <c r="C19" s="7" t="n">
        <v>0</v>
      </c>
    </row>
    <row r="20" spans="1:3">
      <c r="A20" s="4" t="s">
        <v>622</v>
      </c>
      <c r="B2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25</v>
      </c>
    </row>
    <row r="3" spans="1:2">
      <c r="A3" s="3" t="s">
        <v>626</v>
      </c>
    </row>
    <row r="4" spans="1:2">
      <c r="A4" s="4" t="s">
        <v>627</v>
      </c>
      <c r="B4" s="5" t="n">
        <v>129499</v>
      </c>
    </row>
    <row r="5" spans="1:2">
      <c r="A5" s="4" t="s">
        <v>628</v>
      </c>
      <c r="B5" s="5" t="n">
        <v>-124832</v>
      </c>
    </row>
    <row r="6" spans="1:2">
      <c r="A6" s="4" t="s">
        <v>629</v>
      </c>
      <c r="B6" s="5" t="n">
        <v>-4667</v>
      </c>
    </row>
    <row r="7" spans="1:2">
      <c r="A7" s="4" t="s">
        <v>630</v>
      </c>
      <c r="B7" s="5" t="n">
        <v>0</v>
      </c>
    </row>
    <row r="8" spans="1:2">
      <c r="A8" s="3" t="s">
        <v>631</v>
      </c>
    </row>
    <row r="9" spans="1:2">
      <c r="A9" s="4" t="s">
        <v>632</v>
      </c>
      <c r="B9" s="8" t="n">
        <v>5.97</v>
      </c>
    </row>
    <row r="10" spans="1:2">
      <c r="A10" s="4" t="s">
        <v>633</v>
      </c>
      <c r="B10" s="10" t="n">
        <v>5.99</v>
      </c>
    </row>
    <row r="11" spans="1:2">
      <c r="A11" s="4" t="s">
        <v>634</v>
      </c>
      <c r="B11" s="10" t="n">
        <v>5.25</v>
      </c>
    </row>
    <row r="12" spans="1:2">
      <c r="A12" s="4" t="s">
        <v>635</v>
      </c>
      <c r="B1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37"/>
    <col customWidth="1" max="5" min="5" width="37"/>
    <col customWidth="1" max="6" min="6" width="27"/>
    <col customWidth="1" max="7" min="7" width="21"/>
    <col customWidth="1" max="8" min="8" width="20"/>
  </cols>
  <sheetData>
    <row r="1" spans="1:8">
      <c r="A1" s="1" t="s">
        <v>636</v>
      </c>
      <c r="B1" s="2" t="s">
        <v>637</v>
      </c>
      <c r="C1" s="2" t="s">
        <v>638</v>
      </c>
      <c r="D1" s="2" t="s">
        <v>639</v>
      </c>
      <c r="E1" s="2" t="s">
        <v>640</v>
      </c>
      <c r="F1" s="2" t="s">
        <v>641</v>
      </c>
      <c r="G1" s="2" t="s">
        <v>642</v>
      </c>
      <c r="H1" s="2" t="s">
        <v>643</v>
      </c>
    </row>
    <row r="2" spans="1:8">
      <c r="A2" s="4" t="s">
        <v>644</v>
      </c>
    </row>
    <row r="3" spans="1:8">
      <c r="A3" s="3" t="s">
        <v>590</v>
      </c>
    </row>
    <row r="4" spans="1:8">
      <c r="A4" s="4" t="s">
        <v>645</v>
      </c>
      <c r="H4" s="5" t="n">
        <v>10500000</v>
      </c>
    </row>
    <row r="5" spans="1:8">
      <c r="A5" s="4" t="s">
        <v>646</v>
      </c>
      <c r="H5" s="10" t="n">
        <v>0.1</v>
      </c>
    </row>
    <row r="6" spans="1:8">
      <c r="A6" s="4" t="s">
        <v>647</v>
      </c>
      <c r="F6" s="5" t="n">
        <v>4707444</v>
      </c>
    </row>
    <row r="7" spans="1:8">
      <c r="A7" s="4" t="s">
        <v>648</v>
      </c>
      <c r="F7" s="5" t="n">
        <v>20120</v>
      </c>
    </row>
    <row r="8" spans="1:8">
      <c r="A8" s="4" t="s">
        <v>649</v>
      </c>
    </row>
    <row r="9" spans="1:8">
      <c r="A9" s="3" t="s">
        <v>590</v>
      </c>
    </row>
    <row r="10" spans="1:8">
      <c r="A10" s="4" t="s">
        <v>650</v>
      </c>
      <c r="B10" s="5" t="n">
        <v>4</v>
      </c>
    </row>
    <row r="11" spans="1:8">
      <c r="A11" s="4" t="s">
        <v>648</v>
      </c>
      <c r="B11" s="5" t="n">
        <v>5030</v>
      </c>
    </row>
    <row r="12" spans="1:8">
      <c r="A12" s="4" t="s">
        <v>586</v>
      </c>
    </row>
    <row r="13" spans="1:8">
      <c r="A13" s="3" t="s">
        <v>590</v>
      </c>
    </row>
    <row r="14" spans="1:8">
      <c r="A14" s="4" t="s">
        <v>651</v>
      </c>
      <c r="F14" s="5" t="n">
        <v>1</v>
      </c>
    </row>
    <row r="15" spans="1:8">
      <c r="A15" s="4" t="s">
        <v>652</v>
      </c>
      <c r="C15" s="5" t="n">
        <v>391674</v>
      </c>
    </row>
    <row r="16" spans="1:8">
      <c r="A16" s="4" t="s">
        <v>653</v>
      </c>
      <c r="C16" s="5" t="n">
        <v>1032440</v>
      </c>
    </row>
    <row r="17" spans="1:8">
      <c r="A17" s="4" t="s">
        <v>654</v>
      </c>
      <c r="F17" s="9" t="n">
        <v>30.7</v>
      </c>
      <c r="G17" s="9" t="n">
        <v>3.1</v>
      </c>
    </row>
    <row r="18" spans="1:8">
      <c r="A18" s="4" t="s">
        <v>583</v>
      </c>
    </row>
    <row r="19" spans="1:8">
      <c r="A19" s="3" t="s">
        <v>590</v>
      </c>
    </row>
    <row r="20" spans="1:8">
      <c r="A20" s="4" t="s">
        <v>654</v>
      </c>
      <c r="F20" s="9" t="n">
        <v>0.2</v>
      </c>
    </row>
    <row r="21" spans="1:8">
      <c r="A21" s="4" t="s">
        <v>655</v>
      </c>
      <c r="F21" s="4" t="s">
        <v>656</v>
      </c>
    </row>
    <row r="22" spans="1:8">
      <c r="A22" s="4" t="s">
        <v>657</v>
      </c>
      <c r="F22" s="9" t="n">
        <v>24.7</v>
      </c>
    </row>
    <row r="23" spans="1:8">
      <c r="A23" s="4" t="s">
        <v>658</v>
      </c>
      <c r="F23" s="4" t="s">
        <v>594</v>
      </c>
    </row>
    <row r="24" spans="1:8">
      <c r="A24" s="4" t="s">
        <v>659</v>
      </c>
      <c r="F24" s="5" t="n">
        <v>4687324</v>
      </c>
    </row>
    <row r="25" spans="1:8">
      <c r="A25" s="4" t="s">
        <v>660</v>
      </c>
    </row>
    <row r="26" spans="1:8">
      <c r="A26" s="3" t="s">
        <v>590</v>
      </c>
    </row>
    <row r="27" spans="1:8">
      <c r="A27" s="4" t="s">
        <v>661</v>
      </c>
      <c r="F27" s="5" t="n">
        <v>4687324</v>
      </c>
    </row>
    <row r="28" spans="1:8">
      <c r="A28" s="4" t="s">
        <v>662</v>
      </c>
    </row>
    <row r="29" spans="1:8">
      <c r="A29" s="3" t="s">
        <v>590</v>
      </c>
    </row>
    <row r="30" spans="1:8">
      <c r="A30" s="4" t="s">
        <v>663</v>
      </c>
      <c r="F30" s="5" t="n">
        <v>4687324</v>
      </c>
    </row>
    <row r="31" spans="1:8">
      <c r="A31" s="4" t="s">
        <v>664</v>
      </c>
    </row>
    <row r="32" spans="1:8">
      <c r="A32" s="3" t="s">
        <v>590</v>
      </c>
    </row>
    <row r="33" spans="1:8">
      <c r="A33" s="4" t="s">
        <v>654</v>
      </c>
      <c r="F33" s="9" t="n">
        <v>0.8</v>
      </c>
      <c r="G33" s="9" t="n">
        <v>1.3</v>
      </c>
    </row>
    <row r="34" spans="1:8">
      <c r="A34" s="4" t="s">
        <v>665</v>
      </c>
    </row>
    <row r="35" spans="1:8">
      <c r="A35" s="3" t="s">
        <v>590</v>
      </c>
    </row>
    <row r="36" spans="1:8">
      <c r="A36" s="4" t="s">
        <v>666</v>
      </c>
      <c r="D36" s="5" t="n">
        <v>6010</v>
      </c>
    </row>
    <row r="37" spans="1:8">
      <c r="A37" s="4" t="s">
        <v>650</v>
      </c>
      <c r="D37" s="5" t="n">
        <v>2</v>
      </c>
    </row>
    <row r="38" spans="1:8">
      <c r="A38" s="4" t="s">
        <v>667</v>
      </c>
    </row>
    <row r="39" spans="1:8">
      <c r="A39" s="3" t="s">
        <v>590</v>
      </c>
    </row>
    <row r="40" spans="1:8">
      <c r="A40" s="4" t="s">
        <v>666</v>
      </c>
      <c r="D40" s="5" t="n">
        <v>12019</v>
      </c>
      <c r="E40" s="5" t="n">
        <v>47847</v>
      </c>
    </row>
    <row r="41" spans="1:8">
      <c r="A41" s="4" t="s">
        <v>650</v>
      </c>
      <c r="D41" s="5" t="n">
        <v>4</v>
      </c>
      <c r="E41" s="5" t="n">
        <v>6</v>
      </c>
    </row>
    <row r="42" spans="1:8">
      <c r="A42" s="4" t="s">
        <v>668</v>
      </c>
      <c r="D42" s="8" t="n">
        <v>8.69</v>
      </c>
      <c r="E42" s="8" t="n">
        <v>2.04</v>
      </c>
    </row>
    <row r="43" spans="1:8">
      <c r="A43" s="4" t="s">
        <v>669</v>
      </c>
      <c r="B43" s="8" t="n">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8</v>
      </c>
    </row>
    <row r="3" spans="1:3">
      <c r="A3" s="3" t="s">
        <v>232</v>
      </c>
    </row>
    <row r="4" spans="1:3">
      <c r="A4" s="4" t="s">
        <v>671</v>
      </c>
      <c r="B4" s="4" t="s">
        <v>672</v>
      </c>
      <c r="C4" s="4" t="s">
        <v>6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0"/>
    <col customWidth="1" max="5" min="5" width="20"/>
  </cols>
  <sheetData>
    <row r="1" spans="1:5">
      <c r="A1" s="1" t="s">
        <v>674</v>
      </c>
      <c r="B1" s="2" t="s">
        <v>675</v>
      </c>
    </row>
    <row r="2" spans="1:5">
      <c r="B2" s="2" t="s">
        <v>676</v>
      </c>
      <c r="C2" s="2" t="s">
        <v>333</v>
      </c>
      <c r="D2" s="2" t="s">
        <v>677</v>
      </c>
      <c r="E2" s="2" t="s">
        <v>678</v>
      </c>
    </row>
    <row r="3" spans="1:5">
      <c r="A3" s="3" t="s">
        <v>252</v>
      </c>
    </row>
    <row r="4" spans="1:5">
      <c r="A4" s="4" t="s">
        <v>679</v>
      </c>
      <c r="B4" s="5" t="n">
        <v>2</v>
      </c>
    </row>
    <row r="5" spans="1:5">
      <c r="A5" s="4" t="s">
        <v>680</v>
      </c>
      <c r="C5" s="4" t="s">
        <v>389</v>
      </c>
    </row>
    <row r="6" spans="1:5">
      <c r="A6" s="4" t="s">
        <v>260</v>
      </c>
    </row>
    <row r="7" spans="1:5">
      <c r="A7" s="3" t="s">
        <v>252</v>
      </c>
    </row>
    <row r="8" spans="1:5">
      <c r="A8" s="4" t="s">
        <v>681</v>
      </c>
      <c r="C8" s="7" t="n">
        <v>109000000</v>
      </c>
      <c r="D8" s="7" t="n">
        <v>300000000</v>
      </c>
      <c r="E8" s="7" t="n">
        <v>2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2</v>
      </c>
      <c r="B1" s="2" t="s">
        <v>683</v>
      </c>
      <c r="C1" s="2" t="s">
        <v>684</v>
      </c>
    </row>
    <row r="2" spans="1:3">
      <c r="A2" s="3" t="s">
        <v>685</v>
      </c>
    </row>
    <row r="3" spans="1:3">
      <c r="A3" s="4" t="s">
        <v>345</v>
      </c>
      <c r="C3" s="7" t="n">
        <v>575000000</v>
      </c>
    </row>
    <row r="4" spans="1:3">
      <c r="A4" s="4" t="s">
        <v>686</v>
      </c>
    </row>
    <row r="5" spans="1:3">
      <c r="A5" s="3" t="s">
        <v>685</v>
      </c>
    </row>
    <row r="6" spans="1:3">
      <c r="A6" s="4" t="s">
        <v>345</v>
      </c>
      <c r="B6" s="7" t="n">
        <v>5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53</v>
      </c>
      <c r="C1" s="2" t="s">
        <v>87</v>
      </c>
      <c r="E1" s="2" t="s">
        <v>1</v>
      </c>
      <c r="G1" s="2" t="s">
        <v>69</v>
      </c>
    </row>
    <row r="2" spans="1:7">
      <c r="C2" s="2" t="s">
        <v>2</v>
      </c>
      <c r="D2" s="2" t="s">
        <v>88</v>
      </c>
      <c r="E2" s="2" t="s">
        <v>2</v>
      </c>
      <c r="F2" s="2" t="s">
        <v>88</v>
      </c>
      <c r="G2" s="2" t="s">
        <v>25</v>
      </c>
    </row>
    <row r="3" spans="1:7">
      <c r="A3" s="3" t="s">
        <v>154</v>
      </c>
    </row>
    <row r="4" spans="1:7">
      <c r="A4" s="4" t="s">
        <v>150</v>
      </c>
      <c r="C4" s="7" t="n">
        <v>-47852</v>
      </c>
      <c r="D4" s="7" t="n">
        <v>-33866</v>
      </c>
      <c r="E4" s="7" t="n">
        <v>-34179</v>
      </c>
      <c r="F4" s="7" t="n">
        <v>-28571</v>
      </c>
    </row>
    <row r="5" spans="1:7">
      <c r="A5" s="3" t="s">
        <v>155</v>
      </c>
    </row>
    <row r="6" spans="1:7">
      <c r="A6" s="4" t="s">
        <v>94</v>
      </c>
      <c r="C6" s="5" t="n">
        <v>39588</v>
      </c>
      <c r="D6" s="5" t="n">
        <v>33715</v>
      </c>
      <c r="E6" s="5" t="n">
        <v>114274</v>
      </c>
      <c r="F6" s="5" t="n">
        <v>90200</v>
      </c>
    </row>
    <row r="7" spans="1:7">
      <c r="A7" s="4" t="s">
        <v>156</v>
      </c>
      <c r="E7" s="5" t="n">
        <v>16449</v>
      </c>
      <c r="F7" s="5" t="n">
        <v>5624</v>
      </c>
    </row>
    <row r="8" spans="1:7">
      <c r="A8" s="4" t="s">
        <v>102</v>
      </c>
      <c r="C8" s="5" t="n">
        <v>-12107</v>
      </c>
      <c r="D8" s="5" t="n">
        <v>0</v>
      </c>
      <c r="E8" s="5" t="n">
        <v>-63800</v>
      </c>
      <c r="F8" s="5" t="n">
        <v>0</v>
      </c>
    </row>
    <row r="9" spans="1:7">
      <c r="A9" s="4" t="s">
        <v>95</v>
      </c>
      <c r="C9" s="5" t="n">
        <v>18994</v>
      </c>
      <c r="D9" s="5" t="n">
        <v>14665</v>
      </c>
      <c r="E9" s="5" t="n">
        <v>54375</v>
      </c>
      <c r="F9" s="5" t="n">
        <v>24548</v>
      </c>
    </row>
    <row r="10" spans="1:7">
      <c r="A10" s="4" t="s">
        <v>157</v>
      </c>
      <c r="E10" s="5" t="n">
        <v>41203</v>
      </c>
      <c r="F10" s="5" t="n">
        <v>-36790</v>
      </c>
    </row>
    <row r="11" spans="1:7">
      <c r="A11" s="4" t="s">
        <v>158</v>
      </c>
      <c r="C11" s="5" t="n">
        <v>30</v>
      </c>
      <c r="D11" s="5" t="n">
        <v>0</v>
      </c>
      <c r="E11" s="5" t="n">
        <v>10</v>
      </c>
      <c r="F11" s="5" t="n">
        <v>-12</v>
      </c>
    </row>
    <row r="12" spans="1:7">
      <c r="A12" s="4" t="s">
        <v>159</v>
      </c>
      <c r="E12" s="5" t="n">
        <v>16430</v>
      </c>
      <c r="F12" s="5" t="n">
        <v>4345</v>
      </c>
    </row>
    <row r="13" spans="1:7">
      <c r="A13" s="4" t="s">
        <v>96</v>
      </c>
      <c r="C13" s="5" t="n">
        <v>7368</v>
      </c>
      <c r="D13" s="5" t="n">
        <v>-2034</v>
      </c>
      <c r="E13" s="5" t="n">
        <v>-14172</v>
      </c>
      <c r="F13" s="5" t="n">
        <v>3491</v>
      </c>
    </row>
    <row r="14" spans="1:7">
      <c r="A14" s="3" t="s">
        <v>160</v>
      </c>
    </row>
    <row r="15" spans="1:7">
      <c r="A15" s="4" t="s">
        <v>161</v>
      </c>
      <c r="E15" s="5" t="n">
        <v>1646</v>
      </c>
      <c r="F15" s="5" t="n">
        <v>-3503</v>
      </c>
    </row>
    <row r="16" spans="1:7">
      <c r="A16" s="4" t="s">
        <v>162</v>
      </c>
      <c r="E16" s="5" t="n">
        <v>12904</v>
      </c>
      <c r="F16" s="5" t="n">
        <v>3957</v>
      </c>
    </row>
    <row r="17" spans="1:7">
      <c r="A17" s="4" t="s">
        <v>163</v>
      </c>
      <c r="E17" s="5" t="n">
        <v>0</v>
      </c>
      <c r="F17" s="5" t="n">
        <v>2</v>
      </c>
    </row>
    <row r="18" spans="1:7">
      <c r="A18" s="4" t="s">
        <v>164</v>
      </c>
      <c r="E18" s="5" t="n">
        <v>2666</v>
      </c>
      <c r="F18" s="5" t="n">
        <v>-808</v>
      </c>
    </row>
    <row r="19" spans="1:7">
      <c r="A19" s="4" t="s">
        <v>165</v>
      </c>
      <c r="E19" s="5" t="n">
        <v>-5255</v>
      </c>
      <c r="F19" s="5" t="n">
        <v>-3481</v>
      </c>
    </row>
    <row r="20" spans="1:7">
      <c r="A20" s="4" t="s">
        <v>166</v>
      </c>
      <c r="E20" s="5" t="n">
        <v>11801</v>
      </c>
      <c r="F20" s="5" t="n">
        <v>-642</v>
      </c>
    </row>
    <row r="21" spans="1:7">
      <c r="A21" s="4" t="s">
        <v>167</v>
      </c>
      <c r="E21" s="5" t="n">
        <v>4862</v>
      </c>
      <c r="F21" s="5" t="n">
        <v>14501</v>
      </c>
    </row>
    <row r="22" spans="1:7">
      <c r="A22" s="4" t="s">
        <v>168</v>
      </c>
      <c r="E22" s="5" t="n">
        <v>193393</v>
      </c>
      <c r="F22" s="5" t="n">
        <v>101432</v>
      </c>
    </row>
    <row r="23" spans="1:7">
      <c r="A23" s="4" t="s">
        <v>169</v>
      </c>
      <c r="E23" s="5" t="n">
        <v>159214</v>
      </c>
      <c r="F23" s="5" t="n">
        <v>72861</v>
      </c>
    </row>
    <row r="24" spans="1:7">
      <c r="A24" s="3" t="s">
        <v>170</v>
      </c>
    </row>
    <row r="25" spans="1:7">
      <c r="A25" s="4" t="s">
        <v>171</v>
      </c>
      <c r="E25" s="5" t="n">
        <v>-185302</v>
      </c>
      <c r="F25" s="5" t="n">
        <v>-254505</v>
      </c>
    </row>
    <row r="26" spans="1:7">
      <c r="A26" s="4" t="s">
        <v>172</v>
      </c>
      <c r="E26" s="5" t="n">
        <v>35231</v>
      </c>
      <c r="F26" s="5" t="n">
        <v>5556</v>
      </c>
    </row>
    <row r="27" spans="1:7">
      <c r="A27" s="4" t="s">
        <v>173</v>
      </c>
      <c r="E27" s="5" t="n">
        <v>-270</v>
      </c>
      <c r="F27" s="5" t="n">
        <v>-481</v>
      </c>
    </row>
    <row r="28" spans="1:7">
      <c r="A28" s="4" t="s">
        <v>139</v>
      </c>
      <c r="E28" s="5" t="n">
        <v>-3120</v>
      </c>
      <c r="F28" s="5" t="n">
        <v>0</v>
      </c>
    </row>
    <row r="29" spans="1:7">
      <c r="A29" s="4" t="s">
        <v>174</v>
      </c>
      <c r="E29" s="5" t="n">
        <v>-3992</v>
      </c>
      <c r="F29" s="5" t="n">
        <v>17779</v>
      </c>
    </row>
    <row r="30" spans="1:7">
      <c r="A30" s="4" t="s">
        <v>175</v>
      </c>
      <c r="E30" s="5" t="n">
        <v>-157453</v>
      </c>
      <c r="F30" s="5" t="n">
        <v>-231651</v>
      </c>
    </row>
    <row r="31" spans="1:7">
      <c r="A31" s="3" t="s">
        <v>176</v>
      </c>
    </row>
    <row r="32" spans="1:7">
      <c r="A32" s="4" t="s">
        <v>177</v>
      </c>
      <c r="E32" s="5" t="n">
        <v>524626</v>
      </c>
      <c r="F32" s="5" t="n">
        <v>437000</v>
      </c>
    </row>
    <row r="33" spans="1:7">
      <c r="A33" s="4" t="s">
        <v>178</v>
      </c>
      <c r="E33" s="5" t="n">
        <v>-496384</v>
      </c>
      <c r="F33" s="5" t="n">
        <v>-270000</v>
      </c>
    </row>
    <row r="34" spans="1:7">
      <c r="A34" s="4" t="s">
        <v>179</v>
      </c>
      <c r="E34" s="5" t="n">
        <v>-27941</v>
      </c>
      <c r="F34" s="5" t="n">
        <v>-3217</v>
      </c>
    </row>
    <row r="35" spans="1:7">
      <c r="A35" s="4" t="s">
        <v>180</v>
      </c>
      <c r="E35" s="5" t="n">
        <v>301</v>
      </c>
      <c r="F35" s="5" t="n">
        <v>163783</v>
      </c>
    </row>
    <row r="36" spans="1:7">
      <c r="A36" s="4" t="s">
        <v>181</v>
      </c>
      <c r="E36" s="5" t="n">
        <v>2062</v>
      </c>
      <c r="F36" s="5" t="n">
        <v>4993</v>
      </c>
    </row>
    <row r="37" spans="1:7">
      <c r="A37" s="4" t="s">
        <v>182</v>
      </c>
      <c r="B37" s="4" t="s">
        <v>183</v>
      </c>
      <c r="E37" s="5" t="n">
        <v>4454</v>
      </c>
      <c r="F37" s="5" t="n">
        <v>5758</v>
      </c>
      <c r="G37" s="7" t="n">
        <v>5758</v>
      </c>
    </row>
    <row r="38" spans="1:7">
      <c r="A38" s="4" t="s">
        <v>184</v>
      </c>
      <c r="B38" s="4" t="s">
        <v>183</v>
      </c>
      <c r="C38" s="5" t="n">
        <v>6516</v>
      </c>
      <c r="D38" s="5" t="n">
        <v>10751</v>
      </c>
      <c r="E38" s="5" t="n">
        <v>6516</v>
      </c>
      <c r="F38" s="5" t="n">
        <v>10751</v>
      </c>
      <c r="G38" s="5" t="n">
        <v>4454</v>
      </c>
    </row>
    <row r="39" spans="1:7">
      <c r="A39" s="3" t="s">
        <v>185</v>
      </c>
    </row>
    <row r="40" spans="1:7">
      <c r="A40" s="4" t="s">
        <v>186</v>
      </c>
      <c r="E40" s="5" t="n">
        <v>45</v>
      </c>
      <c r="F40" s="5" t="n">
        <v>0</v>
      </c>
    </row>
    <row r="41" spans="1:7">
      <c r="A41" s="4" t="s">
        <v>187</v>
      </c>
      <c r="E41" s="5" t="n">
        <v>-18251</v>
      </c>
      <c r="F41" s="5" t="n">
        <v>-8404</v>
      </c>
    </row>
    <row r="42" spans="1:7">
      <c r="A42" s="4" t="s">
        <v>188</v>
      </c>
      <c r="E42" s="5" t="n">
        <v>157</v>
      </c>
      <c r="F42" s="5" t="n">
        <v>62</v>
      </c>
    </row>
    <row r="43" spans="1:7">
      <c r="A43" s="4" t="s">
        <v>189</v>
      </c>
      <c r="E43" s="5" t="n">
        <v>0</v>
      </c>
      <c r="F43" s="5" t="n">
        <v>748</v>
      </c>
    </row>
    <row r="44" spans="1:7">
      <c r="A44" s="4" t="s">
        <v>137</v>
      </c>
      <c r="E44" s="5" t="n">
        <v>5928</v>
      </c>
      <c r="F44" s="5" t="n">
        <v>0</v>
      </c>
    </row>
    <row r="45" spans="1:7">
      <c r="A45" s="4" t="s">
        <v>190</v>
      </c>
      <c r="E45" s="5" t="n">
        <v>-9902</v>
      </c>
      <c r="F45" s="5" t="n">
        <v>45498</v>
      </c>
    </row>
    <row r="46" spans="1:7">
      <c r="A46" s="4" t="s">
        <v>191</v>
      </c>
      <c r="E46" s="5" t="n">
        <v>16544</v>
      </c>
      <c r="F46" s="5" t="n">
        <v>0</v>
      </c>
    </row>
    <row r="47" spans="1:7">
      <c r="A47" s="4" t="s">
        <v>192</v>
      </c>
      <c r="C47" s="7" t="n">
        <v>3200</v>
      </c>
      <c r="D47" s="7" t="n">
        <v>3200</v>
      </c>
      <c r="E47" s="7" t="n">
        <v>3200</v>
      </c>
      <c r="F47" s="7" t="n">
        <v>3200</v>
      </c>
      <c r="G47" s="7" t="n">
        <v>3200</v>
      </c>
    </row>
    <row r="48" spans="1:7"/>
    <row r="49" spans="1:7">
      <c r="A49" s="4" t="s">
        <v>183</v>
      </c>
      <c r="B49" s="4" t="s">
        <v>193</v>
      </c>
    </row>
  </sheetData>
  <mergeCells count="5">
    <mergeCell ref="A1:B2"/>
    <mergeCell ref="C1:D1"/>
    <mergeCell ref="E1:F1"/>
    <mergeCell ref="A48:F48"/>
    <mergeCell ref="B49:F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57:07Z</dcterms:created>
  <dcterms:modified xmlns:dcterms="http://purl.org/dc/terms/" xmlns:xsi="http://www.w3.org/2001/XMLSchema-instance" xsi:type="dcterms:W3CDTF">2018-10-31T16:57:07Z</dcterms:modified>
</cp:coreProperties>
</file>